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Natur" sheetId="7" r:id="rId7"/>
    <s:sheet name="Acquisition of Kulu Valley, Ltd" sheetId="8" r:id="rId8"/>
    <s:sheet name="Divestiture of Disc Publishing " sheetId="9" r:id="rId9"/>
    <s:sheet name="Stock-Based Compensation" sheetId="10" r:id="rId10"/>
    <s:sheet name="Income Taxes" sheetId="11" r:id="rId11"/>
    <s:sheet name="Marketable Securities" sheetId="12" r:id="rId12"/>
    <s:sheet name="Intangible Assets" sheetId="13" r:id="rId13"/>
    <s:sheet name="Financing Obligations" sheetId="14" r:id="rId14"/>
    <s:sheet name="Fair Value Measurements" sheetId="15" r:id="rId15"/>
    <s:sheet name="Computation of Net Loss From Co" sheetId="16" r:id="rId16"/>
    <s:sheet name="Contingencies" sheetId="17" r:id="rId17"/>
    <s:sheet name="Investment in Software Company" sheetId="18" r:id="rId18"/>
    <s:sheet name="Recently Issued Accounting Stan" sheetId="19" r:id="rId19"/>
    <s:sheet name="Acquisition of Kulu Valley, L20" sheetId="20" r:id="rId20"/>
    <s:sheet name="Divestiture of Disc Publishin21" sheetId="21" r:id="rId21"/>
    <s:sheet name="Stock-Based Compensation (Table" sheetId="22" r:id="rId22"/>
    <s:sheet name="Marketable Securities (Tables)" sheetId="23" r:id="rId23"/>
    <s:sheet name="Intangible Assets (Tables)" sheetId="24" r:id="rId24"/>
    <s:sheet name="Financing Obligations (Tables)" sheetId="25" r:id="rId25"/>
    <s:sheet name="Fair Value Measurements (Tables" sheetId="26" r:id="rId26"/>
    <s:sheet name="Computation of Net Loss From 27" sheetId="27" r:id="rId27"/>
    <s:sheet name="Basis of Presentation and Nat28" sheetId="28" r:id="rId28"/>
    <s:sheet name="Acquisition of Kulu Valley, L29" sheetId="29" r:id="rId29"/>
    <s:sheet name="Acquisition of Kulu Valley, L30" sheetId="30" r:id="rId30"/>
    <s:sheet name="Divestiture of Disc Publishin31" sheetId="31" r:id="rId31"/>
    <s:sheet name="Divestiture of Disc Publishin32" sheetId="32" r:id="rId32"/>
    <s:sheet name="Divestiture of Disc Publishin33" sheetId="33" r:id="rId33"/>
    <s:sheet name="Stock-Based Compensation (Sched" sheetId="34" r:id="rId34"/>
    <s:sheet name="Stock-Based Compensation (Sch35" sheetId="35" r:id="rId35"/>
    <s:sheet name="Income Taxes (Details)" sheetId="36" r:id="rId36"/>
    <s:sheet name="Marketable Securities (Narrativ" sheetId="37" r:id="rId37"/>
    <s:sheet name="Marketable Securities (Schedule" sheetId="38" r:id="rId38"/>
    <s:sheet name="Intangible Assets (Components I" sheetId="39" r:id="rId39"/>
    <s:sheet name="Intangible Assets (Intangible A" sheetId="40" r:id="rId40"/>
    <s:sheet name="Intangible Assets (Goodwill) (D" sheetId="41" r:id="rId41"/>
    <s:sheet name="Financing Obligations (Schedule" sheetId="42" r:id="rId42"/>
    <s:sheet name="Financing Obligations (Schedu43" sheetId="43" r:id="rId43"/>
    <s:sheet name="Fair Value Measurements (Schedu" sheetId="44" r:id="rId44"/>
    <s:sheet name="Computation of Net Loss From 45" sheetId="45" r:id="rId45"/>
    <s:sheet name="Investment in Software Company " sheetId="46" r:id="rId46"/>
    <s:sheet name="Uncategorized Items - qumu-2015" sheetId="47" r:id="rId47"/>
  </s:sheets>
  <s:definedNames/>
  <s:calcPr calcId="124519" calcMode="auto" fullCalcOnLoad="1"/>
</s:workbook>
</file>

<file path=xl/sharedStrings.xml><?xml version="1.0" encoding="utf-8"?>
<sst xmlns="http://schemas.openxmlformats.org/spreadsheetml/2006/main" uniqueCount="372">
  <si>
    <t>Document And Entity Information - shares</t>
  </si>
  <si>
    <t>6 Months Ended</t>
  </si>
  <si>
    <t>Jun. 30, 2015</t>
  </si>
  <si>
    <t>Jul. 31, 2015</t>
  </si>
  <si>
    <t>Document And Entity Information [Abstract]</t>
  </si>
  <si>
    <t>Document Type</t>
  </si>
  <si>
    <t>10-Q</t>
  </si>
  <si>
    <t>Amendment Flag</t>
  </si>
  <si>
    <t>false</t>
  </si>
  <si>
    <t>Document Fiscal Period Focus</t>
  </si>
  <si>
    <t>Q2</t>
  </si>
  <si>
    <t>Document Fiscal Year Focus</t>
  </si>
  <si>
    <t>Current Fiscal Year End Date</t>
  </si>
  <si>
    <t>--12-31</t>
  </si>
  <si>
    <t>Document Period End Date</t>
  </si>
  <si>
    <t>Jun. 30,
		2015</t>
  </si>
  <si>
    <t>Entity Registrant Name</t>
  </si>
  <si>
    <t>QUMU CORP</t>
  </si>
  <si>
    <t>Entity Central Index Key</t>
  </si>
  <si>
    <t>Entity Filer Category</t>
  </si>
  <si>
    <t>Accelerated Filer</t>
  </si>
  <si>
    <t>Entity Common Stock, Shares Outstanding</t>
  </si>
  <si>
    <t>Condensed Consolidated Balance Sheets (Unaudited) - USD ($) $ in Thousands</t>
  </si>
  <si>
    <t>Dec. 31, 2014</t>
  </si>
  <si>
    <t>Current assets:</t>
  </si>
  <si>
    <t>Cash and cash equivalents</t>
  </si>
  <si>
    <t>Marketable securities</t>
  </si>
  <si>
    <t>Restricted cash</t>
  </si>
  <si>
    <t>Receivables, net of allowance for doubtful accounts of $33 and $55, respectively</t>
  </si>
  <si>
    <t>Finished goods inventories</t>
  </si>
  <si>
    <t>Prepaid income taxes</t>
  </si>
  <si>
    <t>Prepaid expenses and other current assets</t>
  </si>
  <si>
    <t>Deferred income taxes - current</t>
  </si>
  <si>
    <t>Current assets from discontinued operations</t>
  </si>
  <si>
    <t>Total current assets</t>
  </si>
  <si>
    <t>Property and equipment, net of accumulated depreciation of $2,298 and $1,842, respectively</t>
  </si>
  <si>
    <t>Intangible assets, net of amortization</t>
  </si>
  <si>
    <t>Goodwill</t>
  </si>
  <si>
    <t>Other assets - non-current</t>
  </si>
  <si>
    <t>Total assets</t>
  </si>
  <si>
    <t>Current liabilities:</t>
  </si>
  <si>
    <t>Trade accounts payable and other accrued liabilities</t>
  </si>
  <si>
    <t>Accrued compensation</t>
  </si>
  <si>
    <t>Deferred revenue</t>
  </si>
  <si>
    <t>Income taxes payable</t>
  </si>
  <si>
    <t>Financing obligations - current</t>
  </si>
  <si>
    <t>Current liabilities from discontinued operations</t>
  </si>
  <si>
    <t>Total current liabilities</t>
  </si>
  <si>
    <t>Non-current liabilities:</t>
  </si>
  <si>
    <t>Deferred revenue - non-current</t>
  </si>
  <si>
    <t>Income taxes payable - non-current</t>
  </si>
  <si>
    <t>Deferred tax liability - non-current</t>
  </si>
  <si>
    <t>Balance, end of period</t>
  </si>
  <si>
    <t>Other non-current liabilities</t>
  </si>
  <si>
    <t>Total non-current liabilities</t>
  </si>
  <si>
    <t>Total liabilities</t>
  </si>
  <si>
    <t>Commitments and contingencies (Note 11)</t>
  </si>
  <si>
    <t>Total Qumu stockholders’ equity</t>
  </si>
  <si>
    <t>Preferred stock, $0.01 par value, authorized 250,000 shares, no shares issued and outstanding</t>
  </si>
  <si>
    <t>Common stock, $0.01 par value, authorized 29,750,000 shares, issued and outstanding 9,254,316 and 9,127,425, respectively</t>
  </si>
  <si>
    <t>Additional paid-in capital</t>
  </si>
  <si>
    <t>Accumulated deficit</t>
  </si>
  <si>
    <t>Accumulated other comprehensive loss</t>
  </si>
  <si>
    <t>Total stockholders’ equity</t>
  </si>
  <si>
    <t>Total liabilities and stockholders’ equity</t>
  </si>
  <si>
    <t>Condensed Consolidated Balance Sheets (Parenthetical) (Unaudited) - USD ($) $ in Thousands</t>
  </si>
  <si>
    <t>Statement of Financial Position [Abstract]</t>
  </si>
  <si>
    <t>Receivables, allowance for doubtful accounts and sales returns</t>
  </si>
  <si>
    <t>Property and equipment, accumulated depreciation an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shares in Thousands, $ in Thousands</t>
  </si>
  <si>
    <t>3 Months Ended</t>
  </si>
  <si>
    <t>Jun. 30, 2014</t>
  </si>
  <si>
    <t>Revenues:</t>
  </si>
  <si>
    <t>Software licenses and appliances</t>
  </si>
  <si>
    <t>Service</t>
  </si>
  <si>
    <t>Total revenues</t>
  </si>
  <si>
    <t>Cost of revenues:</t>
  </si>
  <si>
    <t>Total cost of revenues</t>
  </si>
  <si>
    <t>Gross profit</t>
  </si>
  <si>
    <t>Operating expenses:</t>
  </si>
  <si>
    <t>Research and development</t>
  </si>
  <si>
    <t>Selling, general and administrative</t>
  </si>
  <si>
    <t>Amortization of purchased intangibles</t>
  </si>
  <si>
    <t>Total operating expenses</t>
  </si>
  <si>
    <t>Operating loss</t>
  </si>
  <si>
    <t>Other income (expense):</t>
  </si>
  <si>
    <t>Interest, net</t>
  </si>
  <si>
    <t>Loss on currency exchange</t>
  </si>
  <si>
    <t>Other, net</t>
  </si>
  <si>
    <t>Total other income (expense), net</t>
  </si>
  <si>
    <t>Loss before income taxes</t>
  </si>
  <si>
    <t>Income tax benefit</t>
  </si>
  <si>
    <t>Net loss from continuing operations</t>
  </si>
  <si>
    <t>Net income (loss) from discontinued operations, net of tax</t>
  </si>
  <si>
    <t>Net loss</t>
  </si>
  <si>
    <t>Net loss from continuing operations per share</t>
  </si>
  <si>
    <t>Net income (loss) from discontinued operations per share</t>
  </si>
  <si>
    <t>Net loss per share</t>
  </si>
  <si>
    <t>Basic and diluted weighted average shares outstanding</t>
  </si>
  <si>
    <t>Condensed Consolidated Statements Of Comprehensive Income (Loss) (Unaudited) - USD ($) $ in Thousands</t>
  </si>
  <si>
    <t>Statement of Comprehensive Income [Abstract]</t>
  </si>
  <si>
    <t>Other comprehensive income (loss):</t>
  </si>
  <si>
    <t>Foreign currency translation adjustments</t>
  </si>
  <si>
    <t>Change in net unrealized gain (loss) on marketable securities, net of tax</t>
  </si>
  <si>
    <t>Total other comprehensive income (loss)</t>
  </si>
  <si>
    <t>Total comprehensive loss</t>
  </si>
  <si>
    <t>Condensed Consolidated Statements Of Cash Flows (Unaudited) - USD ($) $ in Thousands</t>
  </si>
  <si>
    <t>Cash flows used in operating activities:</t>
  </si>
  <si>
    <t>Adjustments to reconcile net loss to net cash used in continuing operating activities:</t>
  </si>
  <si>
    <t>Depreciation and amortization</t>
  </si>
  <si>
    <t>Current income tax benefit resulting from income generated from discontinued operations</t>
  </si>
  <si>
    <t>Deferred income tax benefit</t>
  </si>
  <si>
    <t>Loss on disposal of property and equipment</t>
  </si>
  <si>
    <t>Stock-based compensation</t>
  </si>
  <si>
    <t>Changes in operating assets and liabilities:</t>
  </si>
  <si>
    <t>Receivables</t>
  </si>
  <si>
    <t>Prepaid income taxes / income taxes payable</t>
  </si>
  <si>
    <t>Prepaid expenses and other assets</t>
  </si>
  <si>
    <t>Net cash used in continuing operating activities</t>
  </si>
  <si>
    <t>Net cash provided by (used in) discontinued operating activities</t>
  </si>
  <si>
    <t>Net cash used in operating activities</t>
  </si>
  <si>
    <t>Cash flows provided by (used in) investing activities:</t>
  </si>
  <si>
    <t>Purchases of marketable securities</t>
  </si>
  <si>
    <t>Sales and maturities of marketable securities</t>
  </si>
  <si>
    <t>Purchases of property and equipment</t>
  </si>
  <si>
    <t>Proceeds from sale of property and equipment</t>
  </si>
  <si>
    <t>Net cash provided by (used in) continuing investing activities</t>
  </si>
  <si>
    <t>Net cash provided by discontinued investing activities</t>
  </si>
  <si>
    <t>Net cash provided by (used in) investing activities</t>
  </si>
  <si>
    <t>Cash flows provided by (used in) financing activities:</t>
  </si>
  <si>
    <t>Checks written in excess of bank balance</t>
  </si>
  <si>
    <t>Common stock repurchases to settle employee withholding liability</t>
  </si>
  <si>
    <t>Principal payments on capital lease obligations</t>
  </si>
  <si>
    <t>Proceeds from employee stock plans</t>
  </si>
  <si>
    <t>Net cash provided by (used in) continuing financing activities</t>
  </si>
  <si>
    <t>Net cash used in discontinued financing activities</t>
  </si>
  <si>
    <t>Net cash provided by (used in) financing activities</t>
  </si>
  <si>
    <t>Effect of exchange rate changes on cash</t>
  </si>
  <si>
    <t>Net decrease in cash and cash equivalents</t>
  </si>
  <si>
    <t>Cash and cash equivalents, beginning of period</t>
  </si>
  <si>
    <t>Cash and cash equivalents, end of period</t>
  </si>
  <si>
    <t>Supplemental disclosures of net cash received during the period for:</t>
  </si>
  <si>
    <t>Income taxes received (paid), net</t>
  </si>
  <si>
    <t>Basis of Presentation and Nature Of Business</t>
  </si>
  <si>
    <t>Organization, Consolidation and Presentation of Financial Statements [Abstract]</t>
  </si>
  <si>
    <t>Basis of Presentation and Nature of Business The consolidated financial statements include the accounts of Qumu Corporation, its subsidiaries, collectively hereinafter referred to as “Qumu” or the “Company.” All references to Qumu, Inc. shall mean the Company's wholly-owned subsidiary acquired in October 2011. All intercompany accounts and transactions have been eliminated in consolidation. The Company previously conducted its operations through two businesses consisting of 1) its enterprise video content management software business and 2) its disc publishing business. As further described in Note 3, on June 27, 2014, the Company's shareholders approved the sale of the disc publishing assets and on July 1, 2014, the sale was completed. As a result, effective June 27, 2014, the disc publishing business was classified as held for sale and qualified for presentation as discontinued operations effective with the reporting of the Company's financial results for the second quarter of 2014. Accordingly, effective June 27, 2014, the Company has one remaining reportable segment, the enterprise video content management software business. The operational results of the disc publishing business are presented in the “Net income (loss) from discontinued operations, net of tax” line item on the Condensed Consolidated Statements of Operations. All remaining amounts presented in the accompanying condensed consolidated financial statements and notes reflect the financial results and financial position of the Company's continuing enterprise video content management software business, other than consolidated amounts reflecting operating results and balances for both the continuing and discontinued operations. Qumu’s enterprise video content management software business provides the tools businesses need to create, manage, secure, deliver and measure the success of their videos. Qumu helps organizations around the world realize the greatest possible value from video and other rich content they create and publish. The Company markets its products to customers in North America, Europe and Asia. The accompanying condensed consolidated financial statements are unaudited and have been prepared by the Company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a complete set of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Operating results for these interim periods are not necessarily indicative of results to be expected for the entire year, due to seasonal, operating and other factors. In accordance with ASC 205-20, the operating results for the three and six months ended June 30, 2015 and 2014 and the financial position as of June 30, 2015 and December 31, 2014 reflect the Company's disc publishing business as discontinued operations. These condensed consolidated financial statements should be read in conjunction with the consolidated financial statements and notes thereto included in the Company’s Annual Report on Form 10-K as of and for the year ended December 31, 2014 . These condensed consolidated financial statements reflect an immaterial correction to the amounts reported for the three and six months ended June 30, 2014 which resulted in a decrease to income tax expense from continuing operations and an offsetting decrease to net income from discontinued operations, net of tax, in the amount of $1.5 million , which was previously disclosed in the Company's Form 10-Q for the quarter ended September 30, 2014.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estimates on items such as asset impairment charges, deferred tax asset valuation allowances and accruals for uncertain tax positions. These estimates and assumptions are based on management’s best judgment. Management evaluates estimates and assumptions on an ongoing basis using its technical knowledge, historical experience and other factors, including consideration of the impact of the current economic environment. Management believes its assumptions are reasonable and adjusts such estimates and assumptions when facts and circumstances change. Illiquid credit markets, volatile equity, foreign currency and energy markets, and declines in business and consumer spending have combined to increase the uncertainty inherent in such estimates and assumptions. As future events and their effects cannot be determined with precision, actual results could differ significantly from these estimates. Any required changes in those estimates will be reflected in the financial statements in future periods.</t>
  </si>
  <si>
    <t>Acquisition of Kulu Valley, Ltd.</t>
  </si>
  <si>
    <t>Business Combinations [Abstract]</t>
  </si>
  <si>
    <t>Acquisition of Kulu Valley, Ltd . On October 3, 2014, the Company entered into Share Purchase Agreements to acquire 100% of the outstanding shares (the "Share Purchase Transaction") of Kulu Valley Ltd., a private limited company incorporated in England and Wales (“Kulu”). The acquisition was made to expand Qumu’s addressable market through the offering of Kulu Valley’s best-in-class video content creation capabilities and easy-to-deploy pure cloud solution, and provides Kulu’s customers with access to industry leading video content management and delivery capability. After inclusion of working capital and other adjustments required under the Share Purchase Agreements, the aggregate net purchase price totaled approximately $14,591,000 consisting of a cash outlay of approximately $11,556,000 , net of cash acquired in the transaction of $2,466,000 , and approximately 275,000 shares of Qumu Corporation's common stock valued at the closing price per share of $12.95 on the date of acquisition. For purposes of calculating the purchase price attributable to the 275,000 shares of Company common stock issuable in the Share Purchase Transaction, the parties agreed upon a value of $13.75 per share. All of the shares of the Company’s common stock issued in the Share Purchase Transaction were issued to shareholders of Kulu who are also employees of Kulu. Pursuant to the terms of a lock-up letter agreement, the shares issued in the Share Purchase Transaction will be restricted from transfer, subject to certain exceptions. The restrictions will lapse for all of the shares issued at 365 days following the closing of the Share Purchase Transaction. Following the acquisition, Kulu’s liabilities consisted of trade payables, accrued expenses, deferred tax liabilities and deferred revenue related primarily to active software subscription agreements. Of the cash amounts payable in the acquisition, $2,000,000 was subject to escrow for a fifteen -month period to secure certain warranty and indemnification obligations to the Company. The acquisition was funded through the use of cash held by the Company at the acquisition date and the Company's common stock. The acquisition was accounted for under the provisions of ASC 805, Business Combinations. The results of operations of Kulu are included in the Company’s Consolidated Statements of Operations since October 3, 2014, the date of the acquisition. The impact of applying fair value purchase accounting adjustments resulted in a $1.1 million reduction in the carrying value of deferred revenues. The acquisition of Kulu’s assets and liabilities does not constitute a material business combination and, accordingly, pro forma results have not been included. The following table summarizes the purchase accounting allocation of the total purchase price to Kulu’s net tangible and intangible assets, with the residual allocated to goodwill (in thousands): Aggregate purchase price, net of cash acquired $ 15,118 Less: discount applied to Qumu Corporation stock for trade restrictions (527 ) Net transaction consideration $ 14,591 Current assets $ 1,494 Property and equipment 140 Intangible assets 6,663 Goodwill 8,795 Current liabilities (1,170 ) Net deferred tax liabilities (1,331 ) Total net assets acquired $ 14,591 The Company is not aware of further adjustments required in the purchase price allocation. The aggregate purchase price was allocated to the fair values of the tangible and intangible assets acquired and liabilities assumed. The fair values assigned to intangible assets were determined through the use of forecasted cash inflows and outflows, primarily applying a relief-from royalty and a multi-period excess earnings method. These valuation methods were based on management’s estimates as of the acquisition date of October 3, 2014. The excess of the purchase price over the net tangible and identifiable intangible assets acquired was recorded as goodwill, which is non-deductible for tax purposes. Transaction costs of approximately $245,000 were expensed as incurred and were included in the Company’s selling, general and administrative expenses for the period ending December 31, 2014. The guidance under ASC 805 provides that intangible assets with finite lives be amortized over their estimated remaining useful lives, while goodwill and other intangible assets with indefinite lives will not be amortized, but rather tested for impairment on at least an annual basis. Useful lives for intangible assets were determined based upon the remaining useful economic lives of the intangible assets that are expected to contribute directly or indirectly to future cash flows. In the aggregate, the identifiable intangible assets were valued at $6,663,000 , of which $4,233,000 was allocated to developed technology, $2,315,000 was allocated to customer relationships, $74,000 was allocated to trade name and $41,000 was allocated to covenant not-to-compete agreements. The acquired intangible assets will be amortized based on estimated expected future cash flows for a period ranging from fifteen months to nine years. Amortization expense related to the acquired intangibles is reflected in cost of service revenues and operating expenses – amortization of purchased intangibles in the Condensed Consolidated Statements of Operations. See Note 7, "Intangible Assets and Goodwill" for a rollforward of the carrying value of intangible assets and goodwill. As part of the opening balance sheet purchase accounting, the Company established a net deferred tax liability of $1.3 million . This consisted of a deferred tax liability of approximately $1.5 million for the estimated future impact of the difference in the U.S. book versus U.K. statutory and tax basis of the purchased intangible assets, deferred revenues and accrued compensation. Partially offsetting this was the impact of the establishment of deferred tax assets amounting to approximately $0.2 million for the future benefit of utilization of acquired net operating losses and the impact of cumulative temporary U.S. book to tax differences.</t>
  </si>
  <si>
    <t>Divestiture of Disc Publishing Business</t>
  </si>
  <si>
    <t>Discontinued Operations and Disposal Groups [Abstract]</t>
  </si>
  <si>
    <t>Divestiture of Disc Publishing Business On April 24, 2014, the Company entered into an asset purchase agreement (the “asset purchase agreement”) with Equus Holdings, Inc. and Redwood Acquisition, Inc. (now known as Rimage Corporation, “Buyer”). Under the terms of the asset purchase agreement, the Company agreed to sell to Buyer all of the assets primarily used or primarily held for use in connection with its disc publishing business. Buyer also agreed to assume on the closing date certain agreements and liabilities relating to the disc publishing business and the acquired assets. At a special meeting of the Company's shareholders held on June 27, 2014, the Company's shareholders approved the sale of the disc publishing assets as contemplated by the asset purchase agreement. As a result, effective June 27, 2014, the disc publishing business was classified as held for sale and qualified for discontinued operations presentation in the Company’s consolidated financial statements. In accordance with ASC 205-20, the results of the discontinued disc publishing business have been presented as discontinued operations effective with the reporting of financial results for the second quarter 2014. As such, financial results for the three and six months ended June 30, 2015 and 2014 have been reported on this basis. On July 1, 2014, the Company’s sale of the disc publishing business was completed. The Company also entered into a mutual transition services agreement with Buyer and entered into a lease agreement with Buyer for the lease from Buyer of a portion of the property located at 7725 Washington Avenue South, Minneapolis, MN 55439. The adjusted purchase price paid to the Company was $22.0 million , of which $2.3 million was placed in an escrow account to support the Company’s indemnification obligations under the asset purchase agreement for a fifteen -month escrow period. The $2.3 million escrow is classified as restricted cash in current assets on the Condensed Consolidated Balance Sheets as of June 30, 2015. In the third quarter of 2014, the Company recorded a gain on sale of the disc publishing business of $16.2 million , exclusive of the impact of transaction related expenses recorded through September 30, 2014. The gain on sale attributable to the U.S. is offset for federal income tax purposes by current or prior-year tax losses but is subject to applicable state income taxes. The operational results of the disc publishing business are presented in the “Net income (loss) from discontinued operations, net of tax” line item on the Condensed Consolidated Statements of Operations. The assets and liabilities of the discontinued business are presented on the Condensed Consolidated Balance Sheets as assets and liabilities from discontinued operations. Other than consolidated amounts reflecting operating results and balances for both the continuing and discontinued operations, all remaining amounts presented in the accompanying condensed consolidated financial statements and notes reflect the financial results and financial position of the Company's continuing enterprise video content management software business. Revenue, operating income, income tax expense and net income (loss) from discontinued operations were as follows (in thousands): Three Months Ended June 30, Six Months Ended June 30, 2015 2014 2015 2014 Net revenue $ — $ 15,059 $ — $ 29,922 Operating income — 1,475 — 4,617 Income tax expense — 800 — 1,901 Net income (loss) from discontinued operations, net of tax $ (22 ) $ 562 $ (89 ) $ 2,806 The major classes of assets and liabilities from discontinued operations were as follows (in thousands): June 30, December 31, Current assets from discontinued operations $ 945 $ 1,026 Accrued compensation $ — $ 31 Other current liabilities 50 417 Current liabilities from discontinued operations $ 50 $ 448</t>
  </si>
  <si>
    <t>Stock-Based Compensation</t>
  </si>
  <si>
    <t>Disclosure of Compensation Related Costs, Share-based Payments [Abstract]</t>
  </si>
  <si>
    <t>Stock-Based Compensation The Company granted the following stock-based awards: Three Months Ended June 30, Six Months Ended June 30, 2015 2014 2015 2014 Stock options 130,000 47,500 140,000 47,500 Restricted stock awards and restricted stock units 143,468 87,500 150,218 87,500 With the exception of the awards described in the following paragraph, the stock options, restricted stock awards and restricted stock units granted during the three and six months ended June 30, 2015 were granted under the Company's Second Amended and Restated 2007 Stock Incentive Plan (the "2007 Plan"), a shareholder approved plan. In addition to awards granted under the 2007 Plan, the Company granted an award of non-qualified options to purchase 130,000 shares of its common stock to a newly hired executive management level employee on May 18, 2015. The options were granted outside of any shareholder-approved plan as an inducement to accept employment with the Company. The options have an exercise price equal to the closing price of the Company’s common stock as reported by the Nasdaq Stock Market on the first day of employment, vest in four equal installments on each of the first four anniversaries of the date of grant and have a term of seven years. In other respects, the options were structured to mirror the terms of the options granted under the 2007 Plan and are subject to a stock option agreement between the Company and the employee. Included in the grant of restricted stock awards and restricted stock units during the three months ended June 30, 2015 were 25,251 performance-based restricted stock awards granted to executive management level employees for which no expense was recognized for the three and six months ended June 30, 2015 as the performance criteria are not currently expected to be met. The Company recognized the following amounts related to its share-based payment arrangements (in thousands): Three Months Ended June 30, Six Months Ended June 30, 2015 2014 2015 2014 Stock-based compensation cost, before income tax benefit: Stock options $ 158 $ 207 $ 373 $ 415 Restricted stock awards and restricted stock units 342 228 695 369 Total stock-based compensation $ 500 $ 435 $ 1,068 $ 784 Three Months Ended June 30, Six Months Ended June 30, 2015 2014 2015 2014 Stock-based compensation cost included in: Cost of revenues $ 39 $ 11 $ 75 $ 18 Operating expenses 461 424 993 766 Total stock-based compensation $ 500 $ 435 $ 1,068 $ 784</t>
  </si>
  <si>
    <t>Income Taxes</t>
  </si>
  <si>
    <t>Income Tax Disclosure [Abstract]</t>
  </si>
  <si>
    <t>Income Taxes As of June 30, 2015 and December 31, 2014 , the Company’s liability for gross unrecognized tax benefits totaled $909,000 and $900,000 , respectively (excluding interest and penalties). Total accrued interest and penalties relating to unrecognized tax benefits amounted to $4,000 and $1,000 on a gross basis at June 30, 2015 and December 31, 2014 , respectively. The change in the liability for gross unrecognized tax benefits reflects an increase in reserves established for state research and development credits. The Company does not currently expect significant changes in the amount of unrecognized tax benefits during the next twelve months.</t>
  </si>
  <si>
    <t>Marketable Securities</t>
  </si>
  <si>
    <t>Marketable Securities [Abstract]</t>
  </si>
  <si>
    <t>Marketable Securities Marketable securities consisted of the following (in thousands): June 30, 2015 Cost Gross Unrealized Gains Gross Unrealized Losses Fair Value Certificates of deposit $ 14,750 $ 3 $ — $ 14,753 Total marketable securities $ 14,750 $ 3 $ — $ 14,753 December 31, 2014 Cost Gross Unrealized Gains Gross Unrealized Losses Fair Value Certificates of deposit $ 23,500 $ — $ (14 ) $ 23,486 Total marketable securities $ 23,500 $ — $ (14 ) $ 23,486 Marketable securities are classified as either short-term or long-term in the condensed consolidated balance sheet based on their effective maturity date. All marketable securities as of June 30, 2015 and December 31, 2014 have original maturities ranging from three to 12 months and are classified as available-for-sale. Available-for-sale securities are recorded at fair value and any unrealized holding gains and losses, net of the related tax effect, are excluded from earnings and are reported as a separate component of accumulated other comprehensive income (loss) until realized. See Note 9, “Fair Value Measurements,” for a discussion of inputs used to measure the fair value of the Company’s available-for-sale securities.</t>
  </si>
  <si>
    <t>Intangible Assets</t>
  </si>
  <si>
    <t>Goodwill and Intangible Assets Disclosure [Abstract]</t>
  </si>
  <si>
    <t>Intangible Assets and Goodwill</t>
  </si>
  <si>
    <t>Intangible Assets and Goodwill Changes in the Company’s amortizable intangible assets consisted of the following (in thousands): June 30, 2015 Customer Relationships Developed Technology Trademarks / Trade-Names Covenants Not to Compete Total Original cost $ 5,267 $ 8,792 $ 2,194 $ 40 $ 16,293 Accumulated amortization (887 ) (2,561 ) (433 ) (11 ) (3,892 ) Net identifiable intangible assets $ 4,380 6,231 1,761 29 $ 12,401 Weighted-average useful lives (years) 10 6 15 2 9 December 31, 2014 Customer Relationships Developed Technology Trademarks / Trade-Names Covenants Not to Compete Total Original cost $ 5,226 $ 8,770 $ 2,193 $ 40 $ 16,229 Accumulated amortization (671 ) (1,832 ) (334 ) (8 ) (2,845 ) Net identifiable intangible assets $ 4,555 6,938 1,859 32 $ 13,384 Weighted-average useful lives (years) 10 6 15 2 9 Changes to the carrying amount of net amortizable intangible assets for the six months ended June 30, 2015 consisted of the following (in thousands): Six Months Ended June 30, 2015 Balance, beginning of period $ 13,384 Amortization expense (1,032 ) Currency translation 49 Balance, end of period $ 12,401 Amortization expense associated with the developed technology included in cost of service revenues was $317,000 and $140,000 for the three months ended June 30, 2015 and 2014 , respectively, and $633,000 and $280,000 for the six months ended June 30, 2015 and 2014 , respectively. Amortization expense associated with other acquired intangible assets included in operating expenses as “Amortization of purchased intangibles” was $200,000 and $156,000 for the three months ended June 30, 2015 and 2014 , respectively, and $399,000 and $313,000 for the six months ended June 30, 2015 and 2014 , respectively. Changes to the carrying amount of goodwill for the six months ended June 30, 2015 consisted of the following (in thousands): Six Months Ended June 30, 2015 Balance, beginning of period $ 8,525 Currency translation 84 Balance, end of period $ 8,609</t>
  </si>
  <si>
    <t>Financing Obligations</t>
  </si>
  <si>
    <t>Debt and Capital Lease Obligations [Abstract]</t>
  </si>
  <si>
    <t>Financing Obligations During the six months ended June 30, 2015, the Company acquired $411,000 in computer and network equipment through the issuance of capital leases. Balances for assets acquired under capital lease obligations were as follows (in thousands): June 30, December 31, Computer and network equipment $ 411 $ — Accumulated depreciation (23 ) — Assets acquired under capital lease obligations, net $ 388 $ — As of June 30, 2015 , the future minimum payments under capital leases with initial terms of one year or more are as follows (in thousands): Periods ending December 31, 2015 $ 91 2016 181 2017 181 2018 61 Total minimum lease payments 514 Less amount representing interest (36 ) Present value of net minimum lease payments 478 Less current portion (163 ) Balance, end of period $ 315</t>
  </si>
  <si>
    <t>Fair Value Measurements</t>
  </si>
  <si>
    <t>Fair Value Disclosures [Abstract]</t>
  </si>
  <si>
    <t>Fair Value Measuremen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 • Level 1: Inputs are unadjusted quoted prices in active markets for identical assets and liabilities. •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 Level 3: Inputs are generated from model-based techniques that use significant assumptions not observable in the market. These unobservable assumptions reflect an entity’s own estimates of assumptions that market participants would use in pricing the asset or liability. The Company’s assets and liabilities measured at fair value on a recurring basis and the fair value hierarchy utilized to determine such fair values is as follows at June 30, 2015 and December 31, 2014 , respectively (in thousands): Fair Value Measurements Using Total Fair Value at June 30, 2015 Quoted Prices in Active Markets (Level 1) Significant Other Observable Inputs (Level 2) Significant Unobservable Inputs (Level 3) Assets: Certificates of deposit $ 14,753 $ 14,753 $ — $ — Total assets $ 14,753 $ 14,753 $ — $ — Fair Value Measurements Using Total Fair Quoted Significant Significant Assets: Certificates of deposit $ 23,486 $ 23,486 $ — $ — Total assets $ 23,486 $ 23,486 $ — $ — Certificates of deposit are classified as Level 1 in the above table and are carried at fair value based on quoted market prices. The Company uses quoted market prices as all of the certificates of deposit have maturity dates within one year from the Company’s date of purchase and trade in active markets.</t>
  </si>
  <si>
    <t>Computation of Net Loss From Continuing Operations Per Share of Common Stock</t>
  </si>
  <si>
    <t>Earnings Per Share [Abstract]</t>
  </si>
  <si>
    <t>Computation of Net Loss From Continuing Operations Per Share of Common Stock Basic net loss from continuing operations per common share is determined by dividing net loss from continuing operations by the basic weighted average number of shares of common stock outstanding. Diluted net loss per common share includes the potentially dilutive effect of common shares issued in connection with outstanding stock options using the treasury stock method and the dilutive impact of restricted stock units. Stock options and restricted stock units to acquire weighted average common shares of 1,632,000 and 1,647,000 for the three and six months ended June 30, 2015 , respectively, have been excluded from the computation of diluted weighted average common shares as their effect is anti-dilutive. Stock options and restricted stock units to acquire weighted average common shares of 1,755,000 and 1,768,000 for the three and six months ended June 30, 2014 , respectively, have been excluded from the computation of diluted weighted average common shares as their effect is anti-dilutive. The Company calculates net loss per share pursuant to the two-class method, which requires all outstanding unvested share-based payment awards that contain nonforfeitable rights to dividends or dividend equivalents (whether paid or unpaid) to be considered participating securities and included in the computation of basic and diluted earnings per share using the two-class method. The Company included in its computation of weighted average shares outstanding approximately 196,000 and 174,000 weighted average outstanding shares of unvested restricted stock deemed to be participating securities for the three and six months ended June 30, 2015 , respectively. The Company included in its computation of weighted average shares outstanding approximately 89,000 and 78,000 weighted average outstanding shares of unvested restricted stock deemed to be participating securities for the three and six months ended June 30, 2014 , respectively. The following table identifies the components of net loss per basic and diluted share (in thousands, except for per share data): Three Months Ended June 30, Six Months Ended June 30, 2015 2014 2015 2014 Shares outstanding at end of period 9,254 8,755 9,254 8,755 Basic weighted average shares outstanding 9,243 8,748 9,206 8,724 Dilutive effect of stock options and restricted stock units — — — — Total diluted weighted average shares outstanding 9,243 8,748 9,206 8,724 Net loss from continuing operations $ (6,927 ) $ (5,379 ) $ (16,801 ) $ (11,552 ) Net loss from continuing operations per basic and diluted share $ (0.75 ) $ (0.61 ) $ (1.83 ) $ (1.32 )</t>
  </si>
  <si>
    <t>Contingencies</t>
  </si>
  <si>
    <t>Commitments and Contingencies Disclosure [Abstract]</t>
  </si>
  <si>
    <t>Contingencies The Company is exposed to a number of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densed consolidated financial statements.</t>
  </si>
  <si>
    <t>Investment in Software Company</t>
  </si>
  <si>
    <t>Investments, All Other Investments [Abstract]</t>
  </si>
  <si>
    <t>Investment in Software Company At June 30, 2015 and December 31, 2014 , Qumu held an investment totaling $3.1 million in convertible preferred stock of Briefcam, Ltd. (“Briefcam”), a privately-held Israeli company that develops video synopsis technology to augment security and surveillance systems to facilitate review of surveillance video. The investment is included in other non-current assets in the Condensed Consolidated Balance Sheets. Because Qumu's ownership interest is less than 20% and it has no other rights or privileges that enable it to exercise significant influence over the operating and financial policies of BriefCam, Qumu accounts for this equity investment using the cost method. Qumu monitors BriefCam's results of operations, business plan and capital raising activities and is not aware of any events or circumstances that would indicate a decline in the carrying value of its investment.</t>
  </si>
  <si>
    <t>Recently Issued Accounting Standards</t>
  </si>
  <si>
    <t>New Accounting Pronouncements and Changes in Accounting Principles [Abstract]</t>
  </si>
  <si>
    <t>Recently Issued Accounting Standard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July 2015, the FASB voted to amend ASU 2014-09 by approving a one-year deferral of the effective date as well as providing the option to early adopt the standard on the original effective date. The new standard is effective for the Company on January 1, 2018 but may be early adopted effective January 1, 2017. The standard permits the use of either the retrospective or cumulative effect transition method. The Company is currently evaluating the timing of its adoption and the effect that ASU 2014-09 will have on its consolidated financial statements and related disclosures. The Company has not yet selected a transition method nor has it determined the effect of the standard on its ongoing financial reporting. In April 2015, the FASB issued ASU 2015-05, "Customer’s Accounting for Fees Paid in a Cloud Computing Arrangement," which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the Company on January 1, 2016, with early adoption permitted using either of two methods: (i) prospective to all arrangements entered into or materially modified after the effective date and represent a change in accounting principle; or (ii) retrospectively. The Company is currently evaluating the impact of the standard on its consolidated financial statements.</t>
  </si>
  <si>
    <t>Acquisition of Kulu Valley, Ltd. (Tables)</t>
  </si>
  <si>
    <t>Preliminary purchase accounting allocation of total purchase price</t>
  </si>
  <si>
    <t>The following table summarizes the purchase accounting allocation of the total purchase price to Kulu’s net tangible and intangible assets, with the residual allocated to goodwill (in thousands): Aggregate purchase price, net of cash acquired $ 15,118 Less: discount applied to Qumu Corporation stock for trade restrictions (527 ) Net transaction consideration $ 14,591 Current assets $ 1,494 Property and equipment 140 Intangible assets 6,663 Goodwill 8,795 Current liabilities (1,170 ) Net deferred tax liabilities (1,331 ) Total net assets acquired $ 14,591</t>
  </si>
  <si>
    <t>Divestiture of Disc Publishing Business (Tables)</t>
  </si>
  <si>
    <t>Discontinued operations net income and major classes of assets and liabilities</t>
  </si>
  <si>
    <t>Revenue, operating income, income tax expense and net income (loss) from discontinued operations were as follows (in thousands): Three Months Ended June 30, Six Months Ended June 30, 2015 2014 2015 2014 Net revenue $ — $ 15,059 $ — $ 29,922 Operating income — 1,475 — 4,617 Income tax expense — 800 — 1,901 Net income (loss) from discontinued operations, net of tax $ (22 ) $ 562 $ (89 ) $ 2,806 The major classes of assets and liabilities from discontinued operations were as follows (in thousands): June 30, December 31, Current assets from discontinued operations $ 945 $ 1,026 Accrued compensation $ — $ 31 Other current liabilities 50 417 Current liabilities from discontinued operations $ 50 $ 448</t>
  </si>
  <si>
    <t>Stock-Based Compensation (Tables)</t>
  </si>
  <si>
    <t>Schedule Of Share-Based Payment Arrangements</t>
  </si>
  <si>
    <t>The Company granted the following stock-based awards: Three Months Ended June 30, Six Months Ended June 30, 2015 2014 2015 2014 Stock options 130,000 47,500 140,000 47,500 Restricted stock awards and restricted stock units 143,468 87,500 150,218 87,500</t>
  </si>
  <si>
    <t>Schedule of Allocation of Share-based Compensation Costs by Plan</t>
  </si>
  <si>
    <t>The Company recognized the following amounts related to its share-based payment arrangements (in thousands): Three Months Ended June 30, Six Months Ended June 30, 2015 2014 2015 2014 Stock-based compensation cost, before income tax benefit: Stock options $ 158 $ 207 $ 373 $ 415 Restricted stock awards and restricted stock units 342 228 695 369 Total stock-based compensation $ 500 $ 435 $ 1,068 $ 784 Three Months Ended June 30, Six Months Ended June 30, 2015 2014 2015 2014 Stock-based compensation cost included in: Cost of revenues $ 39 $ 11 $ 75 $ 18 Operating expenses 461 424 993 766 Total stock-based compensation $ 500 $ 435 $ 1,068 $ 784</t>
  </si>
  <si>
    <t>Marketable Securities (Tables)</t>
  </si>
  <si>
    <t>Schedule Of Marketable Securities</t>
  </si>
  <si>
    <t>Marketable securities consisted of the following (in thousands): June 30, 2015 Cost Gross Unrealized Gains Gross Unrealized Losses Fair Value Certificates of deposit $ 14,750 $ 3 $ — $ 14,753 Total marketable securities $ 14,750 $ 3 $ — $ 14,753 December 31, 2014 Cost Gross Unrealized Gains Gross Unrealized Losses Fair Value Certificates of deposit $ 23,500 $ — $ (14 ) $ 23,486 Total marketable securities $ 23,500 $ — $ (14 ) $ 23,486</t>
  </si>
  <si>
    <t>Intangible Assets (Tables)</t>
  </si>
  <si>
    <t>Changes In Intangible Assets</t>
  </si>
  <si>
    <t>Changes in the Company’s amortizable intangible assets consisted of the following (in thousands): June 30, 2015 Customer Relationships Developed Technology Trademarks / Trade-Names Covenants Not to Compete Total Original cost $ 5,267 $ 8,792 $ 2,194 $ 40 $ 16,293 Accumulated amortization (887 ) (2,561 ) (433 ) (11 ) (3,892 ) Net identifiable intangible assets $ 4,380 6,231 1,761 29 $ 12,401 Weighted-average useful lives (years) 10 6 15 2 9 December 31, 2014 Customer Relationships Developed Technology Trademarks / Trade-Names Covenants Not to Compete Total Original cost $ 5,226 $ 8,770 $ 2,193 $ 40 $ 16,229 Accumulated amortization (671 ) (1,832 ) (334 ) (8 ) (2,845 ) Net identifiable intangible assets $ 4,555 6,938 1,859 32 $ 13,384 Weighted-average useful lives (years) 10 6 15 2 9 Changes to the carrying amount of net amortizable intangible assets for the six months ended June 30, 2015 consisted of the following (in thousands): Six Months Ended June 30, 2015 Balance, beginning of period $ 13,384 Amortization expense (1,032 ) Currency translation 49 Balance, end of period $ 12,401</t>
  </si>
  <si>
    <t>Changes in Goodwill</t>
  </si>
  <si>
    <t>Changes to the carrying amount of goodwill for the six months ended June 30, 2015 consisted of the following (in thousands): Six Months Ended June 30, 2015 Balance, beginning of period $ 8,525 Currency translation 84 Balance, end of period $ 8,609</t>
  </si>
  <si>
    <t>Financing Obligations (Tables)</t>
  </si>
  <si>
    <t>Schedule of Capital Leased Assets</t>
  </si>
  <si>
    <t>Balances for assets acquired under capital lease obligations were as follows (in thousands): June 30, December 31, Computer and network equipment $ 411 $ — Accumulated depreciation (23 ) — Assets acquired under capital lease obligations, net $ 388 $ —</t>
  </si>
  <si>
    <t>Schedule of Future Minimum Lease Payments for Capital Leases</t>
  </si>
  <si>
    <t>As of June 30, 2015 , the future minimum payments under capital leases with initial terms of one year or more are as follows (in thousands): Periods ending December 31, 2015 $ 91 2016 181 2017 181 2018 61 Total minimum lease payments 514 Less amount representing interest (36 ) Present value of net minimum lease payments 478 Less current portion (163 ) Balance, end of period $ 315</t>
  </si>
  <si>
    <t>Fair Value Measurements (Tables)</t>
  </si>
  <si>
    <t>Schedule Of Fair Value Of Assets And Liabilities Measured On Recurring Basis</t>
  </si>
  <si>
    <t>The Company’s assets and liabilities measured at fair value on a recurring basis and the fair value hierarchy utilized to determine such fair values is as follows at June 30, 2015 and December 31, 2014 , respectively (in thousands): Fair Value Measurements Using Total Fair Value at June 30, 2015 Quoted Prices in Active Markets (Level 1) Significant Other Observable Inputs (Level 2) Significant Unobservable Inputs (Level 3) Assets: Certificates of deposit $ 14,753 $ 14,753 $ — $ — Total assets $ 14,753 $ 14,753 $ — $ — Fair Value Measurements Using Total Fair Quoted Significant Significant Assets: Certificates of deposit $ 23,486 $ 23,486 $ — $ — Total assets $ 23,486 $ 23,486 $ — $ —</t>
  </si>
  <si>
    <t>Computation of Net Loss From Continuing Operations Per Share of Common Stock (Tables)</t>
  </si>
  <si>
    <t>Components Of Net Income (Loss) Per Basic And Diluted Share</t>
  </si>
  <si>
    <t>The following table identifies the components of net loss per basic and diluted share (in thousands, except for per share data): Three Months Ended June 30, Six Months Ended June 30, 2015 2014 2015 2014 Shares outstanding at end of period 9,254 8,755 9,254 8,755 Basic weighted average shares outstanding 9,243 8,748 9,206 8,724 Dilutive effect of stock options and restricted stock units — — — — Total diluted weighted average shares outstanding 9,243 8,748 9,206 8,724 Net loss from continuing operations $ (6,927 ) $ (5,379 ) $ (16,801 ) $ (11,552 ) Net loss from continuing operations per basic and diluted share $ (0.75 ) $ (0.61 ) $ (1.83 ) $ (1.32 )</t>
  </si>
  <si>
    <t>Basis of Presentation and Nature Of Business (Details)</t>
  </si>
  <si>
    <t>Jun. 30, 2015segment</t>
  </si>
  <si>
    <t>Jun. 26, 2014Business</t>
  </si>
  <si>
    <t>Number of reportable segments</t>
  </si>
  <si>
    <t>Immaterial error correction</t>
  </si>
  <si>
    <t>Acquisition of Kulu Valley, Ltd. (Details) - USD ($) $ / shares in Units, shares in Thousands, $ in Thousands</t>
  </si>
  <si>
    <t>Oct. 03, 2014</t>
  </si>
  <si>
    <t>Business Acquisition [Line Items]</t>
  </si>
  <si>
    <t>Share price (in dollars per share)</t>
  </si>
  <si>
    <t>Kulu Valley Ltd</t>
  </si>
  <si>
    <t>Percent of voting interest acquired</t>
  </si>
  <si>
    <t>100.00%</t>
  </si>
  <si>
    <t>Net transaction consideration</t>
  </si>
  <si>
    <t>Cash paid for acquisition of business, net of cash acquired</t>
  </si>
  <si>
    <t>Cash acquired from acquisition</t>
  </si>
  <si>
    <t>Number of shares issued for business combination</t>
  </si>
  <si>
    <t>Sale of stock, price per share</t>
  </si>
  <si>
    <t>Escrow deposit</t>
  </si>
  <si>
    <t>Escrow lapsed period</t>
  </si>
  <si>
    <t>15 months</t>
  </si>
  <si>
    <t>Accounting adjustments to reduce carrying value of deferred revenues</t>
  </si>
  <si>
    <t>Transaction costs related to business acquisition</t>
  </si>
  <si>
    <t>Intangible assets</t>
  </si>
  <si>
    <t>Net deferred tax liability</t>
  </si>
  <si>
    <t>Deferred tax liability, gross</t>
  </si>
  <si>
    <t>Deferred tax assets, gross</t>
  </si>
  <si>
    <t>Developed Technology | Kulu Valley Ltd</t>
  </si>
  <si>
    <t>Customer Relationships | Kulu Valley Ltd</t>
  </si>
  <si>
    <t>Trademarks / Trade-Names | Kulu Valley Ltd</t>
  </si>
  <si>
    <t>Covenants Not to Compete | Kulu Valley Ltd</t>
  </si>
  <si>
    <t>Minimum | Kulu Valley Ltd</t>
  </si>
  <si>
    <t>Acquired intangible assets weighted average useful life</t>
  </si>
  <si>
    <t>Maximum | Kulu Valley Ltd</t>
  </si>
  <si>
    <t>9 years</t>
  </si>
  <si>
    <t>Acquisition of Kulu Valley, Ltd. (Preliminary Purchase Accounting Allocation) (Details) - USD ($) $ in Thousands</t>
  </si>
  <si>
    <t>Aggregate purchase price, net of cash acquired</t>
  </si>
  <si>
    <t>Less: discount applied to Qumu Corporation stock for trade restrictions</t>
  </si>
  <si>
    <t>Current assets</t>
  </si>
  <si>
    <t>Property and equipment</t>
  </si>
  <si>
    <t>Current liabilities</t>
  </si>
  <si>
    <t>Net deferred tax liabilities</t>
  </si>
  <si>
    <t>Total net assets acquired</t>
  </si>
  <si>
    <t>Divestiture of Disc Publishing Business (Narrative) (Details) - USD ($) $ in Thousands</t>
  </si>
  <si>
    <t>Jul. 02, 2014</t>
  </si>
  <si>
    <t>Jul. 01, 2014</t>
  </si>
  <si>
    <t>Sep. 30, 2014</t>
  </si>
  <si>
    <t>Income Statement, Balance Sheet and Additional Disclosures by Disposal Groups, Including Discontinued Operations [Line Items]</t>
  </si>
  <si>
    <t>Disc Publishing</t>
  </si>
  <si>
    <t>Proceeds from sale of disc publishing business</t>
  </si>
  <si>
    <t>Gain on sale of discontinued operations</t>
  </si>
  <si>
    <t>Divestiture of Disc Publishing Business (Net Income from Discontinued Operations) (Details) - USD ($) $ in Thousands</t>
  </si>
  <si>
    <t>Income tax expense</t>
  </si>
  <si>
    <t>Net revenue</t>
  </si>
  <si>
    <t>Operating income</t>
  </si>
  <si>
    <t>Divestiture of Disc Publishing Business (Major Assets and Liabilities of Discontinued Operations) (Details) - USD ($) $ in Thousands</t>
  </si>
  <si>
    <t>Other current liabilities</t>
  </si>
  <si>
    <t>Stock-Based Compensation (Schedule of Stock-based Awards Granted) (Details) - shares</t>
  </si>
  <si>
    <t>Stock options</t>
  </si>
  <si>
    <t>Share-based Compensation Arrangement by Share-based Payment Award [Line Items]</t>
  </si>
  <si>
    <t>Number of stock options granted during period (in shares)</t>
  </si>
  <si>
    <t>2007 Stock Incentive Plan | Restricted stock awards and restricted stock units</t>
  </si>
  <si>
    <t>Number of equity other than options granted during period (in shares)</t>
  </si>
  <si>
    <t>Executive management | Stock options</t>
  </si>
  <si>
    <t>Executive management | 2007 Stock Incentive Plan | Restricted stock awards and restricted stock units</t>
  </si>
  <si>
    <t>Stock-Based Compensation (Schedule Of Allocation of Share-Based Compensation Costs) (Details) - USD ($) $ in Thousands</t>
  </si>
  <si>
    <t>Total stock-based compensation</t>
  </si>
  <si>
    <t>Restricted stock awards and restricted stock units</t>
  </si>
  <si>
    <t>Cost of revenues</t>
  </si>
  <si>
    <t>Operating expenses</t>
  </si>
  <si>
    <t>Income Taxes (Details) - USD ($) $ in Thousands</t>
  </si>
  <si>
    <t>Unrecognized tax benefits</t>
  </si>
  <si>
    <t>Accrued interest and penalties relating to unrecognized tax benefits</t>
  </si>
  <si>
    <t>Marketable Securities (Narrative) (Details)</t>
  </si>
  <si>
    <t>12 Months Ended</t>
  </si>
  <si>
    <t>Minimum</t>
  </si>
  <si>
    <t>Available-for-sale maturity period</t>
  </si>
  <si>
    <t>3 months</t>
  </si>
  <si>
    <t>Maximum</t>
  </si>
  <si>
    <t>12 months</t>
  </si>
  <si>
    <t>Marketable Securities (Schedule Of Marketable Securities) (Details) - USD ($) $ in Thousands</t>
  </si>
  <si>
    <t>Marketable Securities [Line Items]</t>
  </si>
  <si>
    <t>Cost</t>
  </si>
  <si>
    <t>Gross Unrealized Gains</t>
  </si>
  <si>
    <t>Gross Unrealized Losses</t>
  </si>
  <si>
    <t>Fair Value</t>
  </si>
  <si>
    <t>Certificates Of Deposit</t>
  </si>
  <si>
    <t>Intangible Assets (Components Intangible Assets) (Details) - USD ($) $ in Thousands</t>
  </si>
  <si>
    <t>Finite-Lived Intangible Assets [Line Items]</t>
  </si>
  <si>
    <t>Original cost</t>
  </si>
  <si>
    <t>Accumulated amortization</t>
  </si>
  <si>
    <t>Net identifiable intangible assets</t>
  </si>
  <si>
    <t>Weighted-average useful lives (years)</t>
  </si>
  <si>
    <t>Customer Relationships</t>
  </si>
  <si>
    <t>10 years</t>
  </si>
  <si>
    <t>Developed Technology</t>
  </si>
  <si>
    <t>6 years</t>
  </si>
  <si>
    <t>Trademarks / Trade-Names</t>
  </si>
  <si>
    <t>15 years</t>
  </si>
  <si>
    <t>Covenants Not to Compete</t>
  </si>
  <si>
    <t>2 years</t>
  </si>
  <si>
    <t>Cost of product revenues</t>
  </si>
  <si>
    <t>Intangible Assets (Intangible Assets Rollforward) (Details) $ in Thousands</t>
  </si>
  <si>
    <t>Jun. 30, 2015USD ($)</t>
  </si>
  <si>
    <t>Finite-lived Intangible Assets [Roll Forward]</t>
  </si>
  <si>
    <t>Balance, beginning of period</t>
  </si>
  <si>
    <t>Amortization expense</t>
  </si>
  <si>
    <t>Currency translation</t>
  </si>
  <si>
    <t>Intangible Assets (Goodwill) (Details) $ in Thousands</t>
  </si>
  <si>
    <t>Goodwill [Roll Forward]</t>
  </si>
  <si>
    <t>Financing Obligations (Schedule of Capital Leased Assets) (Details) - USD ($) $ in Thousands</t>
  </si>
  <si>
    <t>Computer and network equipment</t>
  </si>
  <si>
    <t>Accumulated depreciation</t>
  </si>
  <si>
    <t>Assets acquired under capital lease obligations, net</t>
  </si>
  <si>
    <t>Financing Obligations (Schedule of Future Minimum Lease Payments) (Details) - USD ($) $ in Thousands</t>
  </si>
  <si>
    <t>Future minimum payments due, remainder of 2015</t>
  </si>
  <si>
    <t>Future minimum payments due in 2016</t>
  </si>
  <si>
    <t>Future minimum payments due in 2017</t>
  </si>
  <si>
    <t>Future minimum payments due in 2018</t>
  </si>
  <si>
    <t>Total minimum lease payments</t>
  </si>
  <si>
    <t>Less amount representing interest</t>
  </si>
  <si>
    <t>Present value of net minimum lease payments</t>
  </si>
  <si>
    <t>Less current portion</t>
  </si>
  <si>
    <t>Fair Value Measurements (Schedule Of Fair Value Of Assets And Liabilities Measured On Recurring Basis) (Details) - USD ($) $ in Thousands</t>
  </si>
  <si>
    <t>Fair Value, Balance Sheet Grouping, Financial Statement Captions [Line Items]</t>
  </si>
  <si>
    <t>Fair Value, Measurements, Recurring</t>
  </si>
  <si>
    <t>Total Assets</t>
  </si>
  <si>
    <t>Fair Value, Measurements, Recurring | Quoted Prices In Active Markets (Level 1)</t>
  </si>
  <si>
    <t>Fair Value, Measurements, Recurring | Significant Other Observable Inputs (Level 2)</t>
  </si>
  <si>
    <t>Fair Value, Measurements, Recurring | Significant Unobservable Inputs (Level 3)</t>
  </si>
  <si>
    <t>Certificates Of Deposit | Fair Value, Measurements, Recurring</t>
  </si>
  <si>
    <t>Certificates Of Deposit | Fair Value, Measurements, Recurring | Quoted Prices In Active Markets (Level 1)</t>
  </si>
  <si>
    <t>Certificates Of Deposit | Fair Value, Measurements, Recurring | Significant Other Observable Inputs (Level 2)</t>
  </si>
  <si>
    <t>Certificates Of Deposit | Fair Value, Measurements, Recurring | Significant Unobservable Inputs (Level 3)</t>
  </si>
  <si>
    <t>Computation of Net Loss From Continuing Operations Per Share of Common Stock (Components Of Net Income (Loss) Per Basic And Diluted Share) (Details) - USD ($) $ / shares in Units, shares in Thousands, $ in Thousands</t>
  </si>
  <si>
    <t>Earnings Per Share, Diluted, by Common Class, Including Two Class Method [Line Items]</t>
  </si>
  <si>
    <t>Weighted average outstanding shares of unvested restricted stock</t>
  </si>
  <si>
    <t>Shares outstanding at end of period</t>
  </si>
  <si>
    <t>Basic weighted average shares outstanding</t>
  </si>
  <si>
    <t>Dilutive effect of stock options/restricted stock units</t>
  </si>
  <si>
    <t>Total diluted weighted average shares outstanding</t>
  </si>
  <si>
    <t>Stock Compensation Plan</t>
  </si>
  <si>
    <t>Antidilutive securities excluded from computation of earnings per share</t>
  </si>
  <si>
    <t>Investment in Software Company (Details) - BriefCam Ltd. - USD ($) $ in Millions</t>
  </si>
  <si>
    <t>Cost method investments</t>
  </si>
  <si>
    <t>Minority ownership interest (less than 20%)</t>
  </si>
  <si>
    <t>20.00%</t>
  </si>
  <si>
    <t>Label</t>
  </si>
  <si>
    <t>Element</t>
  </si>
  <si>
    <t>Value</t>
  </si>
  <si>
    <t>Net Income (Loss) Attributable to Parent</t>
  </si>
  <si>
    <t>us-gaap_NetIncomeLos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5">
        <v>10</v>
      </c>
    </row>
    <row r="7" spans="1:3">
      <c t="s" r="A7" s="4">
        <v>11</v>
      </c>
      <c t="n" r="B7" s="6">
        <v>2015</v>
      </c>
    </row>
    <row r="8" spans="1:3">
      <c t="s" r="A8" s="4">
        <v>12</v>
      </c>
      <c t="s" r="B8" s="4">
        <v>13</v>
      </c>
    </row>
    <row r="9" spans="1:3">
      <c t="s" r="A9" s="4">
        <v>14</v>
      </c>
      <c t="s" r="B9" s="4">
        <v>15</v>
      </c>
    </row>
    <row r="10" spans="1:3">
      <c t="s" r="A10" s="4">
        <v>16</v>
      </c>
      <c t="s" r="B10" s="4">
        <v>17</v>
      </c>
    </row>
    <row r="11" spans="1:3">
      <c t="s" r="A11" s="4">
        <v>18</v>
      </c>
      <c t="n" r="B11" s="6">
        <v>892482</v>
      </c>
    </row>
    <row r="12" spans="1:3">
      <c t="s" r="A12" s="4">
        <v>19</v>
      </c>
      <c t="s" r="B12" s="4">
        <v>20</v>
      </c>
    </row>
    <row r="13" spans="1:3">
      <c t="s" r="A13" s="4">
        <v>21</v>
      </c>
      <c t="n" r="C13" s="6">
        <v>9254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735</v>
      </c>
      <c t="n" r="C3" s="7">
        <v>11684</v>
      </c>
    </row>
    <row r="4" spans="1:3">
      <c t="s" r="A4" s="4">
        <v>26</v>
      </c>
      <c t="n" r="B4" s="6">
        <v>14753</v>
      </c>
      <c t="n" r="C4" s="6">
        <v>23486</v>
      </c>
    </row>
    <row r="5" spans="1:3">
      <c t="s" r="A5" s="4">
        <v>27</v>
      </c>
      <c t="n" r="B5" s="6">
        <v>2301</v>
      </c>
      <c t="n" r="C5" s="6">
        <v>2300</v>
      </c>
    </row>
    <row r="6" spans="1:3">
      <c t="s" r="A6" s="4">
        <v>28</v>
      </c>
      <c t="n" r="B6" s="6">
        <v>6722</v>
      </c>
      <c t="n" r="C6" s="6">
        <v>10090</v>
      </c>
    </row>
    <row r="7" spans="1:3">
      <c t="s" r="A7" s="4">
        <v>29</v>
      </c>
      <c t="n" r="B7" s="6">
        <v>384</v>
      </c>
      <c t="n" r="C7" s="6">
        <v>168</v>
      </c>
    </row>
    <row r="8" spans="1:3">
      <c t="s" r="A8" s="4">
        <v>30</v>
      </c>
      <c t="n" r="B8" s="6">
        <v>512</v>
      </c>
      <c t="n" r="C8" s="6">
        <v>301</v>
      </c>
    </row>
    <row r="9" spans="1:3">
      <c t="s" r="A9" s="4">
        <v>31</v>
      </c>
      <c t="n" r="B9" s="6">
        <v>5565</v>
      </c>
      <c t="n" r="C9" s="6">
        <v>3633</v>
      </c>
    </row>
    <row r="10" spans="1:3">
      <c t="s" r="A10" s="4">
        <v>32</v>
      </c>
      <c t="n" r="B10" s="6">
        <v>62</v>
      </c>
      <c t="n" r="C10" s="6">
        <v>64</v>
      </c>
    </row>
    <row r="11" spans="1:3">
      <c t="s" r="A11" s="4">
        <v>33</v>
      </c>
      <c t="n" r="B11" s="6">
        <v>945</v>
      </c>
      <c t="n" r="C11" s="6">
        <v>1026</v>
      </c>
    </row>
    <row r="12" spans="1:3">
      <c t="s" r="A12" s="4">
        <v>34</v>
      </c>
      <c t="n" r="B12" s="6">
        <v>35979</v>
      </c>
      <c t="n" r="C12" s="6">
        <v>52752</v>
      </c>
    </row>
    <row r="13" spans="1:3">
      <c t="s" r="A13" s="4">
        <v>35</v>
      </c>
      <c t="n" r="B13" s="6">
        <v>2209</v>
      </c>
      <c t="n" r="C13" s="6">
        <v>1899</v>
      </c>
    </row>
    <row r="14" spans="1:3">
      <c t="s" r="A14" s="4">
        <v>36</v>
      </c>
      <c t="n" r="B14" s="6">
        <v>12401</v>
      </c>
      <c t="n" r="C14" s="6">
        <v>13384</v>
      </c>
    </row>
    <row r="15" spans="1:3">
      <c t="s" r="A15" s="4">
        <v>37</v>
      </c>
      <c t="n" r="B15" s="6">
        <v>8609</v>
      </c>
      <c t="n" r="C15" s="6">
        <v>8525</v>
      </c>
    </row>
    <row r="16" spans="1:3">
      <c t="s" r="A16" s="4">
        <v>38</v>
      </c>
      <c t="n" r="B16" s="6">
        <v>3985</v>
      </c>
      <c t="n" r="C16" s="6">
        <v>3617</v>
      </c>
    </row>
    <row r="17" spans="1:3">
      <c t="s" r="A17" s="4">
        <v>39</v>
      </c>
      <c t="n" r="B17" s="6">
        <v>63183</v>
      </c>
      <c t="n" r="C17" s="6">
        <v>80177</v>
      </c>
    </row>
    <row r="18" spans="1:3">
      <c t="s" r="A18" s="3">
        <v>40</v>
      </c>
    </row>
    <row r="19" spans="1:3">
      <c t="s" r="A19" s="4">
        <v>41</v>
      </c>
      <c t="n" r="B19" s="6">
        <v>2962</v>
      </c>
      <c t="n" r="C19" s="6">
        <v>3529</v>
      </c>
    </row>
    <row r="20" spans="1:3">
      <c t="s" r="A20" s="4">
        <v>42</v>
      </c>
      <c t="n" r="B20" s="6">
        <v>4463</v>
      </c>
      <c t="n" r="C20" s="6">
        <v>6222</v>
      </c>
    </row>
    <row r="21" spans="1:3">
      <c t="s" r="A21" s="4">
        <v>43</v>
      </c>
      <c t="n" r="B21" s="6">
        <v>10036</v>
      </c>
      <c t="n" r="C21" s="6">
        <v>9015</v>
      </c>
    </row>
    <row r="22" spans="1:3">
      <c t="s" r="A22" s="4">
        <v>32</v>
      </c>
      <c t="n" r="B22" s="6">
        <v>32</v>
      </c>
      <c t="n" r="C22" s="6">
        <v>110</v>
      </c>
    </row>
    <row r="23" spans="1:3">
      <c t="s" r="A23" s="4">
        <v>44</v>
      </c>
      <c t="n" r="B23" s="6">
        <v>24</v>
      </c>
      <c t="n" r="C23" s="6">
        <v>53</v>
      </c>
    </row>
    <row r="24" spans="1:3">
      <c t="s" r="A24" s="4">
        <v>45</v>
      </c>
      <c t="n" r="B24" s="6">
        <v>163</v>
      </c>
      <c t="n" r="C24" s="6">
        <v>0</v>
      </c>
    </row>
    <row r="25" spans="1:3">
      <c t="s" r="A25" s="4">
        <v>46</v>
      </c>
      <c t="n" r="B25" s="6">
        <v>50</v>
      </c>
      <c t="n" r="C25" s="6">
        <v>448</v>
      </c>
    </row>
    <row r="26" spans="1:3">
      <c t="s" r="A26" s="4">
        <v>47</v>
      </c>
      <c t="n" r="B26" s="6">
        <v>17730</v>
      </c>
      <c t="n" r="C26" s="6">
        <v>19377</v>
      </c>
    </row>
    <row r="27" spans="1:3">
      <c t="s" r="A27" s="3">
        <v>48</v>
      </c>
    </row>
    <row r="28" spans="1:3">
      <c t="s" r="A28" s="4">
        <v>49</v>
      </c>
      <c t="n" r="B28" s="6">
        <v>1143</v>
      </c>
      <c t="n" r="C28" s="6">
        <v>1047</v>
      </c>
    </row>
    <row r="29" spans="1:3">
      <c t="s" r="A29" s="4">
        <v>50</v>
      </c>
      <c t="n" r="B29" s="6">
        <v>9</v>
      </c>
      <c t="n" r="C29" s="6">
        <v>8</v>
      </c>
    </row>
    <row r="30" spans="1:3">
      <c t="s" r="A30" s="4">
        <v>51</v>
      </c>
      <c t="n" r="B30" s="6">
        <v>991</v>
      </c>
      <c t="n" r="C30" s="6">
        <v>1071</v>
      </c>
    </row>
    <row r="31" spans="1:3">
      <c t="s" r="A31" s="4">
        <v>52</v>
      </c>
      <c t="n" r="B31" s="6">
        <v>315</v>
      </c>
      <c t="n" r="C31" s="6">
        <v>0</v>
      </c>
    </row>
    <row r="32" spans="1:3">
      <c t="s" r="A32" s="4">
        <v>53</v>
      </c>
      <c t="n" r="B32" s="6">
        <v>331</v>
      </c>
      <c t="n" r="C32" s="6">
        <v>401</v>
      </c>
    </row>
    <row r="33" spans="1:3">
      <c t="s" r="A33" s="4">
        <v>54</v>
      </c>
      <c t="n" r="B33" s="6">
        <v>2789</v>
      </c>
      <c t="n" r="C33" s="6">
        <v>2527</v>
      </c>
    </row>
    <row r="34" spans="1:3">
      <c t="s" r="A34" s="4">
        <v>55</v>
      </c>
      <c t="n" r="B34" s="7">
        <v>20519</v>
      </c>
      <c t="n" r="C34" s="7">
        <v>21904</v>
      </c>
    </row>
    <row r="35" spans="1:3">
      <c t="s" r="A35" s="4">
        <v>56</v>
      </c>
    </row>
    <row r="36" spans="1:3">
      <c t="s" r="A36" s="3">
        <v>57</v>
      </c>
    </row>
    <row r="37" spans="1:3">
      <c t="s" r="A37" s="4">
        <v>58</v>
      </c>
      <c t="n" r="B37" s="7">
        <v>0</v>
      </c>
      <c t="n" r="C37" s="7">
        <v>0</v>
      </c>
    </row>
    <row r="38" spans="1:3">
      <c t="s" r="A38" s="4">
        <v>59</v>
      </c>
      <c t="n" r="B38" s="6">
        <v>93</v>
      </c>
      <c t="n" r="C38" s="6">
        <v>91</v>
      </c>
    </row>
    <row r="39" spans="1:3">
      <c t="s" r="A39" s="4">
        <v>60</v>
      </c>
      <c t="n" r="B39" s="6">
        <v>64729</v>
      </c>
      <c t="n" r="C39" s="6">
        <v>63566</v>
      </c>
    </row>
    <row r="40" spans="1:3">
      <c t="s" r="A40" s="4">
        <v>61</v>
      </c>
      <c t="n" r="B40" s="6">
        <v>-21489</v>
      </c>
      <c t="n" r="C40" s="6">
        <v>-4599</v>
      </c>
    </row>
    <row r="41" spans="1:3">
      <c t="s" r="A41" s="4">
        <v>62</v>
      </c>
      <c t="n" r="B41" s="6">
        <v>-669</v>
      </c>
      <c t="n" r="C41" s="6">
        <v>-785</v>
      </c>
    </row>
    <row r="42" spans="1:3">
      <c t="s" r="A42" s="4">
        <v>63</v>
      </c>
      <c t="n" r="B42" s="6">
        <v>42664</v>
      </c>
      <c t="n" r="C42" s="6">
        <v>58273</v>
      </c>
    </row>
    <row r="43" spans="1:3">
      <c t="s" r="A43" s="4">
        <v>64</v>
      </c>
      <c t="n" r="B43" s="7">
        <v>63183</v>
      </c>
      <c t="n" r="C43" s="7">
        <v>801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1</v>
      </c>
      <c t="s" r="B1" s="2">
        <v>1</v>
      </c>
    </row>
    <row r="2" spans="1:2">
      <c t="s" r="B2" s="2">
        <v>2</v>
      </c>
    </row>
    <row r="3" spans="1:2">
      <c t="s" r="A3" s="3">
        <v>155</v>
      </c>
    </row>
    <row r="4" spans="1:2">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4</v>
      </c>
      <c t="s" r="B1" s="2">
        <v>1</v>
      </c>
    </row>
    <row r="2" spans="1:2">
      <c t="s" r="B2" s="2">
        <v>2</v>
      </c>
    </row>
    <row r="3" spans="1:2">
      <c t="s" r="A3" s="3">
        <v>158</v>
      </c>
    </row>
    <row r="4" spans="1:2">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97</v>
      </c>
      <c t="s" r="B1" s="2">
        <v>1</v>
      </c>
    </row>
    <row r="2" spans="1:2">
      <c t="s" r="B2" s="2">
        <v>2</v>
      </c>
    </row>
    <row r="3" spans="1:2">
      <c t="s" r="A3" s="3">
        <v>161</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2</v>
      </c>
      <c t="s" r="B1" s="2">
        <v>1</v>
      </c>
    </row>
    <row r="2" spans="1:2">
      <c t="s" r="B2" s="2">
        <v>2</v>
      </c>
    </row>
    <row r="3" spans="1:2">
      <c t="s" r="A3" s="3">
        <v>167</v>
      </c>
    </row>
    <row r="4" spans="1:2">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05</v>
      </c>
      <c t="s" r="B1" s="2">
        <v>1</v>
      </c>
    </row>
    <row r="2" spans="1:2">
      <c t="s" r="B2" s="2">
        <v>2</v>
      </c>
    </row>
    <row r="3" spans="1:2">
      <c t="s" r="A3" s="3">
        <v>170</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10</v>
      </c>
      <c t="s" r="B1" s="2">
        <v>1</v>
      </c>
    </row>
    <row r="2" spans="1:2">
      <c t="s" r="B2" s="2">
        <v>2</v>
      </c>
    </row>
    <row r="3" spans="1:2">
      <c t="s" r="A3" s="3">
        <v>174</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5</v>
      </c>
      <c t="s" r="B1" s="2">
        <v>1</v>
      </c>
    </row>
    <row r="2" spans="1:2">
      <c t="s" r="B2" s="2">
        <v>2</v>
      </c>
    </row>
    <row r="3" spans="1:2">
      <c t="s" r="A3" s="3">
        <v>177</v>
      </c>
    </row>
    <row r="4" spans="1:2">
      <c t="s" r="A4" s="4">
        <v>216</v>
      </c>
      <c t="s" r="B4"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80</v>
      </c>
    </row>
    <row r="4" spans="1:2">
      <c t="s" r="A4" s="4">
        <v>219</v>
      </c>
      <c t="s" r="B4"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2"/>
  </cols>
  <sheetData>
    <row r="1" spans="1:4">
      <c t="s" r="A1" s="1">
        <v>221</v>
      </c>
      <c t="s" r="B1" s="2">
        <v>1</v>
      </c>
    </row>
    <row r="2" spans="1:4">
      <c t="s" r="B2" s="2">
        <v>222</v>
      </c>
      <c t="s" r="C2" s="2">
        <v>79</v>
      </c>
      <c t="s" r="D2" s="2">
        <v>223</v>
      </c>
    </row>
    <row r="3" spans="1:4">
      <c t="s" r="A3" s="3">
        <v>152</v>
      </c>
    </row>
    <row r="4" spans="1:4">
      <c t="s" r="A4" s="4">
        <v>224</v>
      </c>
      <c t="n" r="B4" s="6">
        <v>1</v>
      </c>
      <c t="n" r="D4" s="6">
        <v>2</v>
      </c>
    </row>
    <row r="5" spans="1:4">
      <c t="s" r="A5" s="4">
        <v>225</v>
      </c>
      <c t="n" r="C5" s="10">
        <v>1.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6</v>
      </c>
      <c t="s" r="B1" s="2">
        <v>227</v>
      </c>
      <c t="s" r="C1" s="2">
        <v>23</v>
      </c>
    </row>
    <row r="2" spans="1:3">
      <c t="s" r="A2" s="3">
        <v>228</v>
      </c>
    </row>
    <row r="3" spans="1:3">
      <c t="s" r="A3" s="4">
        <v>229</v>
      </c>
      <c t="n" r="B3" s="8">
        <v>12.95</v>
      </c>
    </row>
    <row r="4" spans="1:3">
      <c t="s" r="A4" s="4">
        <v>230</v>
      </c>
    </row>
    <row r="5" spans="1:3">
      <c t="s" r="A5" s="3">
        <v>228</v>
      </c>
    </row>
    <row r="6" spans="1:3">
      <c t="s" r="A6" s="4">
        <v>231</v>
      </c>
      <c t="s" r="B6" s="4">
        <v>232</v>
      </c>
    </row>
    <row r="7" spans="1:3">
      <c t="s" r="A7" s="4">
        <v>233</v>
      </c>
      <c t="n" r="B7" s="7">
        <v>14591</v>
      </c>
    </row>
    <row r="8" spans="1:3">
      <c t="s" r="A8" s="4">
        <v>234</v>
      </c>
      <c t="n" r="B8" s="6">
        <v>11556</v>
      </c>
    </row>
    <row r="9" spans="1:3">
      <c t="s" r="A9" s="4">
        <v>235</v>
      </c>
      <c t="n" r="B9" s="7">
        <v>2466</v>
      </c>
    </row>
    <row r="10" spans="1:3">
      <c t="s" r="A10" s="4">
        <v>236</v>
      </c>
      <c t="n" r="B10" s="6">
        <v>275</v>
      </c>
    </row>
    <row r="11" spans="1:3">
      <c t="s" r="A11" s="4">
        <v>237</v>
      </c>
      <c t="n" r="B11" s="8">
        <v>13.75</v>
      </c>
    </row>
    <row r="12" spans="1:3">
      <c t="s" r="A12" s="4">
        <v>238</v>
      </c>
      <c t="n" r="B12" s="7">
        <v>2000</v>
      </c>
    </row>
    <row r="13" spans="1:3">
      <c t="s" r="A13" s="4">
        <v>239</v>
      </c>
      <c t="s" r="B13" s="4">
        <v>240</v>
      </c>
    </row>
    <row r="14" spans="1:3">
      <c t="s" r="A14" s="4">
        <v>241</v>
      </c>
      <c t="n" r="B14" s="7">
        <v>1100</v>
      </c>
    </row>
    <row r="15" spans="1:3">
      <c t="s" r="A15" s="4">
        <v>242</v>
      </c>
      <c t="n" r="C15" s="7">
        <v>245</v>
      </c>
    </row>
    <row r="16" spans="1:3">
      <c t="s" r="A16" s="4">
        <v>243</v>
      </c>
      <c t="n" r="B16" s="6">
        <v>6663</v>
      </c>
    </row>
    <row r="17" spans="1:3">
      <c t="s" r="A17" s="4">
        <v>244</v>
      </c>
      <c t="n" r="B17" s="6">
        <v>1300</v>
      </c>
    </row>
    <row r="18" spans="1:3">
      <c t="s" r="A18" s="4">
        <v>245</v>
      </c>
      <c t="n" r="B18" s="6">
        <v>1500</v>
      </c>
    </row>
    <row r="19" spans="1:3">
      <c t="s" r="A19" s="4">
        <v>246</v>
      </c>
      <c t="n" r="B19" s="6">
        <v>200</v>
      </c>
    </row>
    <row r="20" spans="1:3">
      <c t="s" r="A20" s="4">
        <v>247</v>
      </c>
    </row>
    <row r="21" spans="1:3">
      <c t="s" r="A21" s="3">
        <v>228</v>
      </c>
    </row>
    <row r="22" spans="1:3">
      <c t="s" r="A22" s="4">
        <v>243</v>
      </c>
      <c t="n" r="B22" s="6">
        <v>4233</v>
      </c>
    </row>
    <row r="23" spans="1:3">
      <c t="s" r="A23" s="4">
        <v>248</v>
      </c>
    </row>
    <row r="24" spans="1:3">
      <c t="s" r="A24" s="3">
        <v>228</v>
      </c>
    </row>
    <row r="25" spans="1:3">
      <c t="s" r="A25" s="4">
        <v>243</v>
      </c>
      <c t="n" r="B25" s="6">
        <v>2315</v>
      </c>
    </row>
    <row r="26" spans="1:3">
      <c t="s" r="A26" s="4">
        <v>249</v>
      </c>
    </row>
    <row r="27" spans="1:3">
      <c t="s" r="A27" s="3">
        <v>228</v>
      </c>
    </row>
    <row r="28" spans="1:3">
      <c t="s" r="A28" s="4">
        <v>243</v>
      </c>
      <c t="n" r="B28" s="6">
        <v>74</v>
      </c>
    </row>
    <row r="29" spans="1:3">
      <c t="s" r="A29" s="4">
        <v>250</v>
      </c>
    </row>
    <row r="30" spans="1:3">
      <c t="s" r="A30" s="3">
        <v>228</v>
      </c>
    </row>
    <row r="31" spans="1:3">
      <c t="s" r="A31" s="4">
        <v>243</v>
      </c>
      <c t="n" r="B31" s="7">
        <v>41</v>
      </c>
    </row>
    <row r="32" spans="1:3">
      <c t="s" r="A32" s="4">
        <v>251</v>
      </c>
    </row>
    <row r="33" spans="1:3">
      <c t="s" r="A33" s="3">
        <v>228</v>
      </c>
    </row>
    <row r="34" spans="1:3">
      <c t="s" r="A34" s="4">
        <v>252</v>
      </c>
      <c t="s" r="B34" s="4">
        <v>240</v>
      </c>
    </row>
    <row r="35" spans="1:3">
      <c t="s" r="A35" s="4">
        <v>253</v>
      </c>
    </row>
    <row r="36" spans="1:3">
      <c t="s" r="A36" s="3">
        <v>228</v>
      </c>
    </row>
    <row r="37" spans="1:3">
      <c t="s" r="A37" s="4">
        <v>252</v>
      </c>
      <c t="s" r="B37" s="4">
        <v>2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23</v>
      </c>
    </row>
    <row r="2" spans="1:3">
      <c t="s" r="A2" s="3">
        <v>66</v>
      </c>
    </row>
    <row r="3" spans="1:3">
      <c t="s" r="A3" s="4">
        <v>67</v>
      </c>
      <c t="n" r="B3" s="7">
        <v>33</v>
      </c>
      <c t="n" r="C3" s="7">
        <v>55</v>
      </c>
    </row>
    <row r="4" spans="1:3">
      <c t="s" r="A4" s="4">
        <v>68</v>
      </c>
      <c t="n" r="B4" s="7">
        <v>2298</v>
      </c>
      <c t="n" r="C4" s="7">
        <v>1842</v>
      </c>
    </row>
    <row r="5" spans="1:3">
      <c t="s" r="A5" s="4">
        <v>69</v>
      </c>
      <c t="n" r="B5" s="8">
        <v>0.01</v>
      </c>
      <c t="n" r="C5" s="8">
        <v>0.01</v>
      </c>
    </row>
    <row r="6" spans="1:3">
      <c t="s" r="A6" s="4">
        <v>70</v>
      </c>
      <c t="n" r="B6" s="6">
        <v>29750000</v>
      </c>
      <c t="n" r="C6" s="6">
        <v>29750000</v>
      </c>
    </row>
    <row r="7" spans="1:3">
      <c t="s" r="A7" s="4">
        <v>71</v>
      </c>
      <c t="n" r="B7" s="6">
        <v>9254316</v>
      </c>
      <c t="n" r="C7" s="6">
        <v>9127425</v>
      </c>
    </row>
    <row r="8" spans="1:3">
      <c t="s" r="A8" s="4">
        <v>72</v>
      </c>
      <c t="n" r="B8" s="6">
        <v>9254316</v>
      </c>
      <c t="n" r="C8" s="6">
        <v>9127425</v>
      </c>
    </row>
    <row r="9" spans="1:3">
      <c t="s" r="A9" s="4">
        <v>73</v>
      </c>
      <c t="n" r="B9" s="8">
        <v>0.01</v>
      </c>
      <c t="n" r="C9" s="8">
        <v>0.01</v>
      </c>
    </row>
    <row r="10" spans="1:3">
      <c t="s" r="A10" s="4">
        <v>74</v>
      </c>
      <c t="n" r="B10" s="6">
        <v>250000</v>
      </c>
      <c t="n" r="C10" s="6">
        <v>250000</v>
      </c>
    </row>
    <row r="11" spans="1:3">
      <c t="s" r="A11" s="4">
        <v>75</v>
      </c>
      <c t="n" r="B11" s="6">
        <v>0</v>
      </c>
      <c t="n" r="C11" s="6">
        <v>0</v>
      </c>
    </row>
    <row r="12" spans="1:3">
      <c t="s" r="A12" s="4">
        <v>76</v>
      </c>
      <c t="n" r="B12" s="6">
        <v>0</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55</v>
      </c>
      <c t="s" r="B1" s="2">
        <v>227</v>
      </c>
      <c t="s" r="C1" s="2">
        <v>2</v>
      </c>
      <c t="s" r="D1" s="2">
        <v>23</v>
      </c>
    </row>
    <row r="2" spans="1:4">
      <c t="s" r="A2" s="3">
        <v>228</v>
      </c>
    </row>
    <row r="3" spans="1:4">
      <c t="s" r="A3" s="4">
        <v>37</v>
      </c>
      <c t="n" r="C3" s="7">
        <v>8609</v>
      </c>
      <c t="n" r="D3" s="7">
        <v>8525</v>
      </c>
    </row>
    <row r="4" spans="1:4">
      <c t="s" r="A4" s="4">
        <v>230</v>
      </c>
    </row>
    <row r="5" spans="1:4">
      <c t="s" r="A5" s="3">
        <v>228</v>
      </c>
    </row>
    <row r="6" spans="1:4">
      <c t="s" r="A6" s="4">
        <v>256</v>
      </c>
      <c t="n" r="B6" s="7">
        <v>15118</v>
      </c>
    </row>
    <row r="7" spans="1:4">
      <c t="s" r="A7" s="4">
        <v>257</v>
      </c>
      <c t="n" r="B7" s="6">
        <v>-527</v>
      </c>
    </row>
    <row r="8" spans="1:4">
      <c t="s" r="A8" s="4">
        <v>233</v>
      </c>
      <c t="n" r="B8" s="6">
        <v>14591</v>
      </c>
    </row>
    <row r="9" spans="1:4">
      <c t="s" r="A9" s="4">
        <v>258</v>
      </c>
      <c t="n" r="B9" s="6">
        <v>1494</v>
      </c>
    </row>
    <row r="10" spans="1:4">
      <c t="s" r="A10" s="4">
        <v>259</v>
      </c>
      <c t="n" r="B10" s="6">
        <v>140</v>
      </c>
    </row>
    <row r="11" spans="1:4">
      <c t="s" r="A11" s="4">
        <v>243</v>
      </c>
      <c t="n" r="B11" s="6">
        <v>6663</v>
      </c>
    </row>
    <row r="12" spans="1:4">
      <c t="s" r="A12" s="4">
        <v>37</v>
      </c>
      <c t="n" r="B12" s="6">
        <v>8795</v>
      </c>
    </row>
    <row r="13" spans="1:4">
      <c t="s" r="A13" s="4">
        <v>260</v>
      </c>
      <c t="n" r="B13" s="6">
        <v>-1170</v>
      </c>
    </row>
    <row r="14" spans="1:4">
      <c t="s" r="A14" s="4">
        <v>261</v>
      </c>
      <c t="n" r="B14" s="6">
        <v>-1331</v>
      </c>
    </row>
    <row r="15" spans="1:4">
      <c t="s" r="A15" s="4">
        <v>262</v>
      </c>
      <c t="n" r="B15" s="7">
        <v>145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63</v>
      </c>
      <c t="s" r="B1" s="2">
        <v>264</v>
      </c>
      <c t="s" r="C1" s="2">
        <v>265</v>
      </c>
      <c t="s" r="D1" s="2">
        <v>266</v>
      </c>
      <c t="s" r="E1" s="2">
        <v>2</v>
      </c>
      <c t="s" r="F1" s="2">
        <v>23</v>
      </c>
    </row>
    <row r="2" spans="1:6">
      <c t="s" r="A2" s="3">
        <v>267</v>
      </c>
    </row>
    <row r="3" spans="1:6">
      <c t="s" r="A3" s="4">
        <v>27</v>
      </c>
      <c t="n" r="E3" s="7">
        <v>2301</v>
      </c>
      <c t="n" r="F3" s="7">
        <v>2300</v>
      </c>
    </row>
    <row r="4" spans="1:6">
      <c t="s" r="A4" s="4">
        <v>268</v>
      </c>
    </row>
    <row r="5" spans="1:6">
      <c t="s" r="A5" s="3">
        <v>267</v>
      </c>
    </row>
    <row r="6" spans="1:6">
      <c t="s" r="A6" s="4">
        <v>269</v>
      </c>
      <c t="n" r="B6" s="7">
        <v>22000</v>
      </c>
    </row>
    <row r="7" spans="1:6">
      <c t="s" r="A7" s="4">
        <v>238</v>
      </c>
      <c t="n" r="C7" s="7">
        <v>2300</v>
      </c>
    </row>
    <row r="8" spans="1:6">
      <c t="s" r="A8" s="4">
        <v>239</v>
      </c>
      <c t="s" r="C8" s="4">
        <v>240</v>
      </c>
    </row>
    <row r="9" spans="1:6">
      <c t="s" r="A9" s="4">
        <v>270</v>
      </c>
      <c t="n" r="D9" s="7">
        <v>161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1</v>
      </c>
      <c t="s" r="B1" s="2">
        <v>78</v>
      </c>
      <c t="s" r="D1" s="2">
        <v>1</v>
      </c>
    </row>
    <row r="2" spans="1:5">
      <c t="s" r="B2" s="2">
        <v>2</v>
      </c>
      <c t="s" r="C2" s="2">
        <v>79</v>
      </c>
      <c t="s" r="D2" s="2">
        <v>2</v>
      </c>
      <c t="s" r="E2" s="2">
        <v>79</v>
      </c>
    </row>
    <row r="3" spans="1:5">
      <c t="s" r="A3" s="3">
        <v>267</v>
      </c>
    </row>
    <row r="4" spans="1:5">
      <c t="s" r="A4" s="4">
        <v>272</v>
      </c>
      <c t="n" r="D4" s="7">
        <v>0</v>
      </c>
      <c t="n" r="E4" s="7">
        <v>-1463</v>
      </c>
    </row>
    <row r="5" spans="1:5">
      <c t="s" r="A5" s="4">
        <v>101</v>
      </c>
      <c t="n" r="B5" s="7">
        <v>-22</v>
      </c>
      <c t="n" r="C5" s="7">
        <v>562</v>
      </c>
      <c t="n" r="D5" s="6">
        <v>-89</v>
      </c>
      <c t="n" r="E5" s="6">
        <v>2806</v>
      </c>
    </row>
    <row r="6" spans="1:5">
      <c t="s" r="A6" s="4">
        <v>268</v>
      </c>
    </row>
    <row r="7" spans="1:5">
      <c t="s" r="A7" s="3">
        <v>267</v>
      </c>
    </row>
    <row r="8" spans="1:5">
      <c t="s" r="A8" s="4">
        <v>273</v>
      </c>
      <c t="n" r="B8" s="6">
        <v>0</v>
      </c>
      <c t="n" r="C8" s="6">
        <v>15059</v>
      </c>
      <c t="n" r="D8" s="6">
        <v>0</v>
      </c>
      <c t="n" r="E8" s="6">
        <v>29922</v>
      </c>
    </row>
    <row r="9" spans="1:5">
      <c t="s" r="A9" s="4">
        <v>274</v>
      </c>
      <c t="n" r="B9" s="6">
        <v>0</v>
      </c>
      <c t="n" r="C9" s="6">
        <v>1475</v>
      </c>
      <c t="n" r="D9" s="6">
        <v>0</v>
      </c>
      <c t="n" r="E9" s="6">
        <v>4617</v>
      </c>
    </row>
    <row r="10" spans="1:5">
      <c t="s" r="A10" s="4">
        <v>272</v>
      </c>
      <c t="n" r="B10" s="6">
        <v>0</v>
      </c>
      <c t="n" r="C10" s="6">
        <v>800</v>
      </c>
      <c t="n" r="D10" s="6">
        <v>0</v>
      </c>
      <c t="n" r="E10" s="6">
        <v>1901</v>
      </c>
    </row>
    <row r="11" spans="1:5">
      <c t="s" r="A11" s="4">
        <v>101</v>
      </c>
      <c t="n" r="B11" s="7">
        <v>-22</v>
      </c>
      <c t="n" r="C11" s="7">
        <v>562</v>
      </c>
      <c t="n" r="D11" s="7">
        <v>-89</v>
      </c>
      <c t="n" r="E11" s="7">
        <v>28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5</v>
      </c>
      <c t="s" r="B1" s="2">
        <v>2</v>
      </c>
      <c t="s" r="C1" s="2">
        <v>23</v>
      </c>
    </row>
    <row r="2" spans="1:3">
      <c t="s" r="A2" s="3">
        <v>267</v>
      </c>
    </row>
    <row r="3" spans="1:3">
      <c t="s" r="A3" s="4">
        <v>46</v>
      </c>
      <c t="n" r="B3" s="7">
        <v>50</v>
      </c>
      <c t="n" r="C3" s="7">
        <v>448</v>
      </c>
    </row>
    <row r="4" spans="1:3">
      <c t="s" r="A4" s="4">
        <v>268</v>
      </c>
    </row>
    <row r="5" spans="1:3">
      <c t="s" r="A5" s="3">
        <v>267</v>
      </c>
    </row>
    <row r="6" spans="1:3">
      <c t="s" r="A6" s="4">
        <v>33</v>
      </c>
      <c t="n" r="B6" s="6">
        <v>945</v>
      </c>
      <c t="n" r="C6" s="6">
        <v>1026</v>
      </c>
    </row>
    <row r="7" spans="1:3">
      <c t="s" r="A7" s="4">
        <v>42</v>
      </c>
      <c t="n" r="B7" s="6">
        <v>0</v>
      </c>
      <c t="n" r="C7" s="6">
        <v>31</v>
      </c>
    </row>
    <row r="8" spans="1:3">
      <c t="s" r="A8" s="4">
        <v>276</v>
      </c>
      <c t="n" r="B8" s="6">
        <v>50</v>
      </c>
      <c t="n" r="C8" s="6">
        <v>417</v>
      </c>
    </row>
    <row r="9" spans="1:3">
      <c t="s" r="A9" s="4">
        <v>46</v>
      </c>
      <c t="n" r="B9" s="7">
        <v>50</v>
      </c>
      <c t="n" r="C9" s="7">
        <v>4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7</v>
      </c>
      <c t="s" r="B1" s="2">
        <v>78</v>
      </c>
      <c t="s" r="D1" s="2">
        <v>1</v>
      </c>
    </row>
    <row r="2" spans="1:5">
      <c t="s" r="B2" s="2">
        <v>2</v>
      </c>
      <c t="s" r="C2" s="2">
        <v>79</v>
      </c>
      <c t="s" r="D2" s="2">
        <v>2</v>
      </c>
      <c t="s" r="E2" s="2">
        <v>79</v>
      </c>
    </row>
    <row r="3" spans="1:5">
      <c t="s" r="A3" s="4">
        <v>278</v>
      </c>
    </row>
    <row r="4" spans="1:5">
      <c t="s" r="A4" s="3">
        <v>279</v>
      </c>
    </row>
    <row r="5" spans="1:5">
      <c t="s" r="A5" s="4">
        <v>280</v>
      </c>
      <c t="n" r="B5" s="6">
        <v>130000</v>
      </c>
      <c t="n" r="C5" s="6">
        <v>47500</v>
      </c>
      <c t="n" r="D5" s="6">
        <v>140000</v>
      </c>
      <c t="n" r="E5" s="6">
        <v>47500</v>
      </c>
    </row>
    <row r="6" spans="1:5">
      <c t="s" r="A6" s="4">
        <v>281</v>
      </c>
    </row>
    <row r="7" spans="1:5">
      <c t="s" r="A7" s="3">
        <v>279</v>
      </c>
    </row>
    <row r="8" spans="1:5">
      <c t="s" r="A8" s="4">
        <v>282</v>
      </c>
      <c t="n" r="B8" s="6">
        <v>143468</v>
      </c>
      <c t="n" r="C8" s="6">
        <v>87500</v>
      </c>
      <c t="n" r="D8" s="6">
        <v>150218</v>
      </c>
      <c t="n" r="E8" s="6">
        <v>87500</v>
      </c>
    </row>
    <row r="9" spans="1:5">
      <c t="s" r="A9" s="4">
        <v>283</v>
      </c>
    </row>
    <row r="10" spans="1:5">
      <c t="s" r="A10" s="3">
        <v>279</v>
      </c>
    </row>
    <row r="11" spans="1:5">
      <c t="s" r="A11" s="4">
        <v>280</v>
      </c>
      <c t="n" r="B11" s="6">
        <v>130000</v>
      </c>
    </row>
    <row r="12" spans="1:5">
      <c t="s" r="A12" s="4">
        <v>284</v>
      </c>
    </row>
    <row r="13" spans="1:5">
      <c t="s" r="A13" s="3">
        <v>279</v>
      </c>
    </row>
    <row r="14" spans="1:5">
      <c t="s" r="A14" s="4">
        <v>282</v>
      </c>
      <c t="n" r="B14" s="6">
        <v>252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5</v>
      </c>
      <c t="s" r="B1" s="2">
        <v>78</v>
      </c>
      <c t="s" r="D1" s="2">
        <v>1</v>
      </c>
    </row>
    <row r="2" spans="1:5">
      <c t="s" r="B2" s="2">
        <v>2</v>
      </c>
      <c t="s" r="C2" s="2">
        <v>79</v>
      </c>
      <c t="s" r="D2" s="2">
        <v>2</v>
      </c>
      <c t="s" r="E2" s="2">
        <v>79</v>
      </c>
    </row>
    <row r="3" spans="1:5">
      <c t="s" r="A3" s="3">
        <v>279</v>
      </c>
    </row>
    <row r="4" spans="1:5">
      <c t="s" r="A4" s="4">
        <v>286</v>
      </c>
      <c t="n" r="B4" s="7">
        <v>500</v>
      </c>
      <c t="n" r="C4" s="7">
        <v>435</v>
      </c>
      <c t="n" r="D4" s="7">
        <v>1068</v>
      </c>
      <c t="n" r="E4" s="7">
        <v>784</v>
      </c>
    </row>
    <row r="5" spans="1:5">
      <c t="s" r="A5" s="4">
        <v>278</v>
      </c>
    </row>
    <row r="6" spans="1:5">
      <c t="s" r="A6" s="3">
        <v>279</v>
      </c>
    </row>
    <row r="7" spans="1:5">
      <c t="s" r="A7" s="4">
        <v>286</v>
      </c>
      <c t="n" r="B7" s="6">
        <v>158</v>
      </c>
      <c t="n" r="C7" s="6">
        <v>207</v>
      </c>
      <c t="n" r="D7" s="6">
        <v>373</v>
      </c>
      <c t="n" r="E7" s="6">
        <v>415</v>
      </c>
    </row>
    <row r="8" spans="1:5">
      <c t="s" r="A8" s="4">
        <v>287</v>
      </c>
    </row>
    <row r="9" spans="1:5">
      <c t="s" r="A9" s="3">
        <v>279</v>
      </c>
    </row>
    <row r="10" spans="1:5">
      <c t="s" r="A10" s="4">
        <v>286</v>
      </c>
      <c t="n" r="B10" s="6">
        <v>342</v>
      </c>
      <c t="n" r="C10" s="6">
        <v>228</v>
      </c>
      <c t="n" r="D10" s="6">
        <v>695</v>
      </c>
      <c t="n" r="E10" s="6">
        <v>369</v>
      </c>
    </row>
    <row r="11" spans="1:5">
      <c t="s" r="A11" s="4">
        <v>288</v>
      </c>
    </row>
    <row r="12" spans="1:5">
      <c t="s" r="A12" s="3">
        <v>279</v>
      </c>
    </row>
    <row r="13" spans="1:5">
      <c t="s" r="A13" s="4">
        <v>286</v>
      </c>
      <c t="n" r="B13" s="6">
        <v>39</v>
      </c>
      <c t="n" r="C13" s="6">
        <v>11</v>
      </c>
      <c t="n" r="D13" s="6">
        <v>75</v>
      </c>
      <c t="n" r="E13" s="6">
        <v>18</v>
      </c>
    </row>
    <row r="14" spans="1:5">
      <c t="s" r="A14" s="4">
        <v>289</v>
      </c>
    </row>
    <row r="15" spans="1:5">
      <c t="s" r="A15" s="3">
        <v>279</v>
      </c>
    </row>
    <row r="16" spans="1:5">
      <c t="s" r="A16" s="4">
        <v>286</v>
      </c>
      <c t="n" r="B16" s="7">
        <v>461</v>
      </c>
      <c t="n" r="C16" s="7">
        <v>424</v>
      </c>
      <c t="n" r="D16" s="7">
        <v>993</v>
      </c>
      <c t="n" r="E16" s="7">
        <v>7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90</v>
      </c>
      <c t="s" r="B1" s="2">
        <v>2</v>
      </c>
      <c t="s" r="C1" s="2">
        <v>23</v>
      </c>
    </row>
    <row r="2" spans="1:3">
      <c t="s" r="A2" s="3">
        <v>164</v>
      </c>
    </row>
    <row r="3" spans="1:3">
      <c t="s" r="A3" s="4">
        <v>291</v>
      </c>
      <c t="n" r="B3" s="7">
        <v>909</v>
      </c>
      <c t="n" r="C3" s="7">
        <v>900</v>
      </c>
    </row>
    <row r="4" spans="1:3">
      <c t="s" r="A4" s="4">
        <v>292</v>
      </c>
      <c t="n" r="B4" s="7">
        <v>4</v>
      </c>
      <c t="n" r="C4" s="7">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t="s" r="A1" s="1">
        <v>293</v>
      </c>
      <c t="s" r="B1" s="2">
        <v>1</v>
      </c>
      <c t="s" r="C1" s="2">
        <v>294</v>
      </c>
    </row>
    <row r="2" spans="1:3">
      <c t="s" r="B2" s="2">
        <v>2</v>
      </c>
      <c t="s" r="C2" s="2">
        <v>23</v>
      </c>
    </row>
    <row r="3" spans="1:3">
      <c t="s" r="A3" s="4">
        <v>295</v>
      </c>
    </row>
    <row r="4" spans="1:3">
      <c t="s" r="A4" s="4">
        <v>296</v>
      </c>
      <c t="s" r="B4" s="4">
        <v>297</v>
      </c>
      <c t="s" r="C4" s="4">
        <v>297</v>
      </c>
    </row>
    <row r="5" spans="1:3">
      <c t="s" r="A5" s="4">
        <v>298</v>
      </c>
    </row>
    <row r="6" spans="1:3">
      <c t="s" r="A6" s="4">
        <v>296</v>
      </c>
      <c t="s" r="B6" s="4">
        <v>299</v>
      </c>
      <c t="s" r="C6" s="4">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23</v>
      </c>
    </row>
    <row r="2" spans="1:3">
      <c t="s" r="A2" s="3">
        <v>301</v>
      </c>
    </row>
    <row r="3" spans="1:3">
      <c t="s" r="A3" s="4">
        <v>302</v>
      </c>
      <c t="n" r="B3" s="7">
        <v>14750</v>
      </c>
      <c t="n" r="C3" s="7">
        <v>23500</v>
      </c>
    </row>
    <row r="4" spans="1:3">
      <c t="s" r="A4" s="4">
        <v>303</v>
      </c>
      <c t="n" r="B4" s="6">
        <v>3</v>
      </c>
      <c t="n" r="C4" s="6">
        <v>0</v>
      </c>
    </row>
    <row r="5" spans="1:3">
      <c t="s" r="A5" s="4">
        <v>304</v>
      </c>
      <c t="n" r="B5" s="6">
        <v>0</v>
      </c>
      <c t="n" r="C5" s="6">
        <v>-14</v>
      </c>
    </row>
    <row r="6" spans="1:3">
      <c t="s" r="A6" s="4">
        <v>305</v>
      </c>
      <c t="n" r="B6" s="6">
        <v>14753</v>
      </c>
      <c t="n" r="C6" s="6">
        <v>23486</v>
      </c>
    </row>
    <row r="7" spans="1:3">
      <c t="s" r="A7" s="4">
        <v>306</v>
      </c>
    </row>
    <row r="8" spans="1:3">
      <c t="s" r="A8" s="3">
        <v>301</v>
      </c>
    </row>
    <row r="9" spans="1:3">
      <c t="s" r="A9" s="4">
        <v>302</v>
      </c>
      <c t="n" r="B9" s="6">
        <v>14750</v>
      </c>
      <c t="n" r="C9" s="6">
        <v>23500</v>
      </c>
    </row>
    <row r="10" spans="1:3">
      <c t="s" r="A10" s="4">
        <v>303</v>
      </c>
      <c t="n" r="B10" s="6">
        <v>3</v>
      </c>
      <c t="n" r="C10" s="6">
        <v>0</v>
      </c>
    </row>
    <row r="11" spans="1:3">
      <c t="s" r="A11" s="4">
        <v>304</v>
      </c>
      <c t="n" r="B11" s="6">
        <v>0</v>
      </c>
      <c t="n" r="C11" s="6">
        <v>-14</v>
      </c>
    </row>
    <row r="12" spans="1:3">
      <c t="s" r="A12" s="4">
        <v>305</v>
      </c>
      <c t="n" r="B12" s="7">
        <v>14753</v>
      </c>
      <c t="n" r="C12" s="7">
        <v>234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07</v>
      </c>
      <c t="s" r="B1" s="2">
        <v>78</v>
      </c>
      <c t="s" r="D1" s="2">
        <v>1</v>
      </c>
      <c t="s" r="F1" s="2">
        <v>294</v>
      </c>
    </row>
    <row r="2" spans="1:6">
      <c t="s" r="B2" s="2">
        <v>2</v>
      </c>
      <c t="s" r="C2" s="2">
        <v>79</v>
      </c>
      <c t="s" r="D2" s="2">
        <v>2</v>
      </c>
      <c t="s" r="E2" s="2">
        <v>79</v>
      </c>
      <c t="s" r="F2" s="2">
        <v>23</v>
      </c>
    </row>
    <row r="3" spans="1:6">
      <c t="s" r="A3" s="3">
        <v>308</v>
      </c>
    </row>
    <row r="4" spans="1:6">
      <c t="s" r="A4" s="4">
        <v>309</v>
      </c>
      <c t="n" r="B4" s="7">
        <v>16293</v>
      </c>
      <c t="n" r="D4" s="7">
        <v>16293</v>
      </c>
      <c t="n" r="F4" s="7">
        <v>16229</v>
      </c>
    </row>
    <row r="5" spans="1:6">
      <c t="s" r="A5" s="4">
        <v>310</v>
      </c>
      <c t="n" r="B5" s="6">
        <v>-3892</v>
      </c>
      <c t="n" r="D5" s="6">
        <v>-3892</v>
      </c>
      <c t="n" r="F5" s="6">
        <v>-2845</v>
      </c>
    </row>
    <row r="6" spans="1:6">
      <c t="s" r="A6" s="4">
        <v>311</v>
      </c>
      <c t="n" r="B6" s="6">
        <v>12401</v>
      </c>
      <c t="n" r="D6" s="7">
        <v>12401</v>
      </c>
      <c t="n" r="F6" s="7">
        <v>13384</v>
      </c>
    </row>
    <row r="7" spans="1:6">
      <c t="s" r="A7" s="4">
        <v>312</v>
      </c>
      <c t="s" r="D7" s="4">
        <v>254</v>
      </c>
      <c t="s" r="F7" s="4">
        <v>254</v>
      </c>
    </row>
    <row r="8" spans="1:6">
      <c t="s" r="A8" s="4">
        <v>90</v>
      </c>
      <c t="n" r="B8" s="6">
        <v>200</v>
      </c>
      <c t="n" r="C8" s="7">
        <v>156</v>
      </c>
      <c t="n" r="D8" s="7">
        <v>399</v>
      </c>
      <c t="n" r="E8" s="7">
        <v>313</v>
      </c>
    </row>
    <row r="9" spans="1:6">
      <c t="s" r="A9" s="4">
        <v>313</v>
      </c>
    </row>
    <row r="10" spans="1:6">
      <c t="s" r="A10" s="3">
        <v>308</v>
      </c>
    </row>
    <row r="11" spans="1:6">
      <c t="s" r="A11" s="4">
        <v>309</v>
      </c>
      <c t="n" r="B11" s="6">
        <v>5267</v>
      </c>
      <c t="n" r="D11" s="6">
        <v>5267</v>
      </c>
      <c t="n" r="F11" s="7">
        <v>5226</v>
      </c>
    </row>
    <row r="12" spans="1:6">
      <c t="s" r="A12" s="4">
        <v>310</v>
      </c>
      <c t="n" r="B12" s="6">
        <v>-887</v>
      </c>
      <c t="n" r="D12" s="6">
        <v>-887</v>
      </c>
      <c t="n" r="F12" s="6">
        <v>-671</v>
      </c>
    </row>
    <row r="13" spans="1:6">
      <c t="s" r="A13" s="4">
        <v>311</v>
      </c>
      <c t="n" r="B13" s="6">
        <v>4380</v>
      </c>
      <c t="n" r="D13" s="7">
        <v>4380</v>
      </c>
      <c t="n" r="F13" s="7">
        <v>4555</v>
      </c>
    </row>
    <row r="14" spans="1:6">
      <c t="s" r="A14" s="4">
        <v>312</v>
      </c>
      <c t="s" r="D14" s="4">
        <v>314</v>
      </c>
      <c t="s" r="F14" s="4">
        <v>314</v>
      </c>
    </row>
    <row r="15" spans="1:6">
      <c t="s" r="A15" s="4">
        <v>315</v>
      </c>
    </row>
    <row r="16" spans="1:6">
      <c t="s" r="A16" s="3">
        <v>308</v>
      </c>
    </row>
    <row r="17" spans="1:6">
      <c t="s" r="A17" s="4">
        <v>309</v>
      </c>
      <c t="n" r="B17" s="6">
        <v>8792</v>
      </c>
      <c t="n" r="D17" s="7">
        <v>8792</v>
      </c>
      <c t="n" r="F17" s="7">
        <v>8770</v>
      </c>
    </row>
    <row r="18" spans="1:6">
      <c t="s" r="A18" s="4">
        <v>310</v>
      </c>
      <c t="n" r="B18" s="6">
        <v>-2561</v>
      </c>
      <c t="n" r="D18" s="6">
        <v>-2561</v>
      </c>
      <c t="n" r="F18" s="6">
        <v>-1832</v>
      </c>
    </row>
    <row r="19" spans="1:6">
      <c t="s" r="A19" s="4">
        <v>311</v>
      </c>
      <c t="n" r="B19" s="6">
        <v>6231</v>
      </c>
      <c t="n" r="D19" s="7">
        <v>6231</v>
      </c>
      <c t="n" r="F19" s="7">
        <v>6938</v>
      </c>
    </row>
    <row r="20" spans="1:6">
      <c t="s" r="A20" s="4">
        <v>312</v>
      </c>
      <c t="s" r="D20" s="4">
        <v>316</v>
      </c>
      <c t="s" r="F20" s="4">
        <v>316</v>
      </c>
    </row>
    <row r="21" spans="1:6">
      <c t="s" r="A21" s="4">
        <v>317</v>
      </c>
    </row>
    <row r="22" spans="1:6">
      <c t="s" r="A22" s="3">
        <v>308</v>
      </c>
    </row>
    <row r="23" spans="1:6">
      <c t="s" r="A23" s="4">
        <v>309</v>
      </c>
      <c t="n" r="B23" s="6">
        <v>2194</v>
      </c>
      <c t="n" r="D23" s="7">
        <v>2194</v>
      </c>
      <c t="n" r="F23" s="7">
        <v>2193</v>
      </c>
    </row>
    <row r="24" spans="1:6">
      <c t="s" r="A24" s="4">
        <v>310</v>
      </c>
      <c t="n" r="B24" s="6">
        <v>-433</v>
      </c>
      <c t="n" r="D24" s="6">
        <v>-433</v>
      </c>
      <c t="n" r="F24" s="6">
        <v>-334</v>
      </c>
    </row>
    <row r="25" spans="1:6">
      <c t="s" r="A25" s="4">
        <v>311</v>
      </c>
      <c t="n" r="B25" s="6">
        <v>1761</v>
      </c>
      <c t="n" r="D25" s="7">
        <v>1761</v>
      </c>
      <c t="n" r="F25" s="7">
        <v>1859</v>
      </c>
    </row>
    <row r="26" spans="1:6">
      <c t="s" r="A26" s="4">
        <v>312</v>
      </c>
      <c t="s" r="D26" s="4">
        <v>318</v>
      </c>
      <c t="s" r="F26" s="4">
        <v>318</v>
      </c>
    </row>
    <row r="27" spans="1:6">
      <c t="s" r="A27" s="4">
        <v>319</v>
      </c>
    </row>
    <row r="28" spans="1:6">
      <c t="s" r="A28" s="3">
        <v>308</v>
      </c>
    </row>
    <row r="29" spans="1:6">
      <c t="s" r="A29" s="4">
        <v>309</v>
      </c>
      <c t="n" r="B29" s="6">
        <v>40</v>
      </c>
      <c t="n" r="D29" s="7">
        <v>40</v>
      </c>
      <c t="n" r="F29" s="7">
        <v>40</v>
      </c>
    </row>
    <row r="30" spans="1:6">
      <c t="s" r="A30" s="4">
        <v>310</v>
      </c>
      <c t="n" r="B30" s="6">
        <v>-11</v>
      </c>
      <c t="n" r="D30" s="6">
        <v>-11</v>
      </c>
      <c t="n" r="F30" s="6">
        <v>-8</v>
      </c>
    </row>
    <row r="31" spans="1:6">
      <c t="s" r="A31" s="4">
        <v>311</v>
      </c>
      <c t="n" r="B31" s="6">
        <v>29</v>
      </c>
      <c t="n" r="D31" s="7">
        <v>29</v>
      </c>
      <c t="n" r="F31" s="7">
        <v>32</v>
      </c>
    </row>
    <row r="32" spans="1:6">
      <c t="s" r="A32" s="4">
        <v>312</v>
      </c>
      <c t="s" r="D32" s="4">
        <v>320</v>
      </c>
      <c t="s" r="F32" s="4">
        <v>320</v>
      </c>
    </row>
    <row r="33" spans="1:6">
      <c t="s" r="A33" s="4">
        <v>321</v>
      </c>
    </row>
    <row r="34" spans="1:6">
      <c t="s" r="A34" s="3">
        <v>308</v>
      </c>
    </row>
    <row r="35" spans="1:6">
      <c t="s" r="A35" s="4">
        <v>90</v>
      </c>
      <c t="n" r="B35" s="6">
        <v>317</v>
      </c>
      <c t="n" r="C35" s="6">
        <v>140</v>
      </c>
      <c t="n" r="D35" s="7">
        <v>633</v>
      </c>
      <c t="n" r="E35" s="6">
        <v>280</v>
      </c>
    </row>
    <row r="36" spans="1:6">
      <c t="s" r="A36" s="4">
        <v>289</v>
      </c>
    </row>
    <row r="37" spans="1:6">
      <c t="s" r="A37" s="3">
        <v>308</v>
      </c>
    </row>
    <row r="38" spans="1:6">
      <c t="s" r="A38" s="4">
        <v>90</v>
      </c>
      <c t="n" r="B38" s="7">
        <v>200</v>
      </c>
      <c t="n" r="C38" s="7">
        <v>156</v>
      </c>
      <c t="n" r="D38" s="7">
        <v>399</v>
      </c>
      <c t="n" r="E38" s="7">
        <v>3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2719</v>
      </c>
      <c t="n" r="C4" s="7">
        <v>4714</v>
      </c>
      <c t="n" r="D4" s="7">
        <v>3703</v>
      </c>
      <c t="n" r="E4" s="7">
        <v>5910</v>
      </c>
    </row>
    <row r="5" spans="1:5">
      <c t="s" r="A5" s="4">
        <v>82</v>
      </c>
      <c t="n" r="B5" s="6">
        <v>6045</v>
      </c>
      <c t="n" r="C5" s="6">
        <v>3690</v>
      </c>
      <c t="n" r="D5" s="6">
        <v>11030</v>
      </c>
      <c t="n" r="E5" s="6">
        <v>6423</v>
      </c>
    </row>
    <row r="6" spans="1:5">
      <c t="s" r="A6" s="4">
        <v>83</v>
      </c>
      <c t="n" r="B6" s="6">
        <v>8764</v>
      </c>
      <c t="n" r="C6" s="6">
        <v>8404</v>
      </c>
      <c t="n" r="D6" s="6">
        <v>14733</v>
      </c>
      <c t="n" r="E6" s="6">
        <v>12333</v>
      </c>
    </row>
    <row r="7" spans="1:5">
      <c t="s" r="A7" s="3">
        <v>84</v>
      </c>
    </row>
    <row r="8" spans="1:5">
      <c t="s" r="A8" s="4">
        <v>81</v>
      </c>
      <c t="n" r="B8" s="6">
        <v>706</v>
      </c>
      <c t="n" r="C8" s="6">
        <v>1464</v>
      </c>
      <c t="n" r="D8" s="6">
        <v>939</v>
      </c>
      <c t="n" r="E8" s="6">
        <v>2236</v>
      </c>
    </row>
    <row r="9" spans="1:5">
      <c t="s" r="A9" s="4">
        <v>82</v>
      </c>
      <c t="n" r="B9" s="6">
        <v>3786</v>
      </c>
      <c t="n" r="C9" s="6">
        <v>2778</v>
      </c>
      <c t="n" r="D9" s="6">
        <v>7328</v>
      </c>
      <c t="n" r="E9" s="6">
        <v>4545</v>
      </c>
    </row>
    <row r="10" spans="1:5">
      <c t="s" r="A10" s="4">
        <v>85</v>
      </c>
      <c t="n" r="B10" s="6">
        <v>4492</v>
      </c>
      <c t="n" r="C10" s="6">
        <v>4242</v>
      </c>
      <c t="n" r="D10" s="6">
        <v>8267</v>
      </c>
      <c t="n" r="E10" s="6">
        <v>6781</v>
      </c>
    </row>
    <row r="11" spans="1:5">
      <c t="s" r="A11" s="4">
        <v>86</v>
      </c>
      <c t="n" r="B11" s="6">
        <v>4272</v>
      </c>
      <c t="n" r="C11" s="6">
        <v>4162</v>
      </c>
      <c t="n" r="D11" s="6">
        <v>6466</v>
      </c>
      <c t="n" r="E11" s="6">
        <v>5552</v>
      </c>
    </row>
    <row r="12" spans="1:5">
      <c t="s" r="A12" s="3">
        <v>87</v>
      </c>
    </row>
    <row r="13" spans="1:5">
      <c t="s" r="A13" s="4">
        <v>88</v>
      </c>
      <c t="n" r="B13" s="6">
        <v>2858</v>
      </c>
      <c t="n" r="C13" s="6">
        <v>2264</v>
      </c>
      <c t="n" r="D13" s="6">
        <v>5660</v>
      </c>
      <c t="n" r="E13" s="6">
        <v>4288</v>
      </c>
    </row>
    <row r="14" spans="1:5">
      <c t="s" r="A14" s="4">
        <v>89</v>
      </c>
      <c t="n" r="B14" s="6">
        <v>8298</v>
      </c>
      <c t="n" r="C14" s="6">
        <v>7421</v>
      </c>
      <c t="n" r="D14" s="6">
        <v>17490</v>
      </c>
      <c t="n" r="E14" s="6">
        <v>13938</v>
      </c>
    </row>
    <row r="15" spans="1:5">
      <c t="s" r="A15" s="4">
        <v>90</v>
      </c>
      <c t="n" r="B15" s="6">
        <v>200</v>
      </c>
      <c t="n" r="C15" s="6">
        <v>156</v>
      </c>
      <c t="n" r="D15" s="6">
        <v>399</v>
      </c>
      <c t="n" r="E15" s="6">
        <v>313</v>
      </c>
    </row>
    <row r="16" spans="1:5">
      <c t="s" r="A16" s="4">
        <v>91</v>
      </c>
      <c t="n" r="B16" s="6">
        <v>11356</v>
      </c>
      <c t="n" r="C16" s="6">
        <v>9841</v>
      </c>
      <c t="n" r="D16" s="6">
        <v>23549</v>
      </c>
      <c t="n" r="E16" s="6">
        <v>18539</v>
      </c>
    </row>
    <row r="17" spans="1:5">
      <c t="s" r="A17" s="4">
        <v>92</v>
      </c>
      <c t="n" r="B17" s="6">
        <v>-7084</v>
      </c>
      <c t="n" r="C17" s="6">
        <v>-5679</v>
      </c>
      <c t="n" r="D17" s="6">
        <v>-17083</v>
      </c>
      <c t="n" r="E17" s="6">
        <v>-12987</v>
      </c>
    </row>
    <row r="18" spans="1:5">
      <c t="s" r="A18" s="3">
        <v>93</v>
      </c>
    </row>
    <row r="19" spans="1:5">
      <c t="s" r="A19" s="4">
        <v>94</v>
      </c>
      <c t="n" r="B19" s="6">
        <v>15</v>
      </c>
      <c t="n" r="C19" s="6">
        <v>10</v>
      </c>
      <c t="n" r="D19" s="6">
        <v>31</v>
      </c>
      <c t="n" r="E19" s="6">
        <v>22</v>
      </c>
    </row>
    <row r="20" spans="1:5">
      <c t="s" r="A20" s="4">
        <v>95</v>
      </c>
      <c t="n" r="B20" s="6">
        <v>-4</v>
      </c>
      <c t="n" r="C20" s="6">
        <v>-6</v>
      </c>
      <c t="n" r="D20" s="6">
        <v>-68</v>
      </c>
      <c t="n" r="E20" s="6">
        <v>-23</v>
      </c>
    </row>
    <row r="21" spans="1:5">
      <c t="s" r="A21" s="4">
        <v>96</v>
      </c>
      <c t="n" r="B21" s="6">
        <v>0</v>
      </c>
      <c t="n" r="C21" s="6">
        <v>0</v>
      </c>
      <c t="n" r="D21" s="6">
        <v>0</v>
      </c>
      <c t="n" r="E21" s="6">
        <v>-10</v>
      </c>
    </row>
    <row r="22" spans="1:5">
      <c t="s" r="A22" s="4">
        <v>97</v>
      </c>
      <c t="n" r="B22" s="6">
        <v>11</v>
      </c>
      <c t="n" r="C22" s="6">
        <v>4</v>
      </c>
      <c t="n" r="D22" s="6">
        <v>-37</v>
      </c>
      <c t="n" r="E22" s="6">
        <v>-11</v>
      </c>
    </row>
    <row r="23" spans="1:5">
      <c t="s" r="A23" s="4">
        <v>98</v>
      </c>
      <c t="n" r="B23" s="6">
        <v>-7073</v>
      </c>
      <c t="n" r="C23" s="6">
        <v>-5675</v>
      </c>
      <c t="n" r="D23" s="6">
        <v>-17120</v>
      </c>
      <c t="n" r="E23" s="6">
        <v>-12998</v>
      </c>
    </row>
    <row r="24" spans="1:5">
      <c t="s" r="A24" s="4">
        <v>99</v>
      </c>
      <c t="n" r="B24" s="6">
        <v>-146</v>
      </c>
      <c t="n" r="C24" s="6">
        <v>-296</v>
      </c>
      <c t="n" r="D24" s="6">
        <v>-319</v>
      </c>
      <c t="n" r="E24" s="6">
        <v>-1446</v>
      </c>
    </row>
    <row r="25" spans="1:5">
      <c t="s" r="A25" s="4">
        <v>100</v>
      </c>
      <c t="n" r="B25" s="6">
        <v>-6927</v>
      </c>
      <c t="n" r="C25" s="6">
        <v>-5379</v>
      </c>
      <c t="n" r="D25" s="6">
        <v>-16801</v>
      </c>
      <c t="n" r="E25" s="6">
        <v>-11552</v>
      </c>
    </row>
    <row r="26" spans="1:5">
      <c t="s" r="A26" s="4">
        <v>101</v>
      </c>
      <c t="n" r="B26" s="6">
        <v>-22</v>
      </c>
      <c t="n" r="C26" s="6">
        <v>562</v>
      </c>
      <c t="n" r="D26" s="6">
        <v>-89</v>
      </c>
      <c t="n" r="E26" s="6">
        <v>2806</v>
      </c>
    </row>
    <row r="27" spans="1:5">
      <c t="s" r="A27" s="4">
        <v>102</v>
      </c>
      <c t="n" r="B27" s="7">
        <v>-6949</v>
      </c>
      <c t="n" r="C27" s="7">
        <v>-4817</v>
      </c>
      <c t="n" r="D27" s="7">
        <v>-16890</v>
      </c>
      <c t="n" r="E27" s="7">
        <v>-8746</v>
      </c>
    </row>
    <row r="28" spans="1:5">
      <c t="s" r="A28" s="4">
        <v>103</v>
      </c>
      <c t="n" r="B28" s="8">
        <v>-0.75</v>
      </c>
      <c t="n" r="C28" s="8">
        <v>-0.61</v>
      </c>
      <c t="n" r="D28" s="8">
        <v>-1.83</v>
      </c>
      <c t="n" r="E28" s="8">
        <v>-1.32</v>
      </c>
    </row>
    <row r="29" spans="1:5">
      <c t="s" r="A29" s="4">
        <v>104</v>
      </c>
      <c t="n" r="B29" s="6">
        <v>0</v>
      </c>
      <c t="n" r="C29" s="9">
        <v>0.06</v>
      </c>
      <c t="n" r="D29" s="6">
        <v>0</v>
      </c>
      <c t="n" r="E29" s="9">
        <v>0.32</v>
      </c>
    </row>
    <row r="30" spans="1:5">
      <c t="s" r="A30" s="4">
        <v>105</v>
      </c>
      <c t="n" r="B30" s="8">
        <v>-0.75</v>
      </c>
      <c t="n" r="C30" s="8">
        <v>-0.55</v>
      </c>
      <c t="n" r="D30" s="8">
        <v>-1.83</v>
      </c>
      <c t="n" r="E30" s="7">
        <v>-1</v>
      </c>
    </row>
    <row r="31" spans="1:5">
      <c t="s" r="A31" s="4">
        <v>106</v>
      </c>
      <c t="n" r="B31" s="6">
        <v>9243</v>
      </c>
      <c t="n" r="C31" s="6">
        <v>8748</v>
      </c>
      <c t="n" r="D31" s="6">
        <v>9206</v>
      </c>
      <c t="n" r="E31" s="6">
        <v>8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r="1" spans="1:2">
      <c t="s" r="A1" s="1">
        <v>322</v>
      </c>
      <c t="s" r="B1" s="2">
        <v>1</v>
      </c>
    </row>
    <row r="2" spans="1:2">
      <c t="s" r="B2" s="2">
        <v>323</v>
      </c>
    </row>
    <row r="3" spans="1:2">
      <c t="s" r="A3" s="3">
        <v>324</v>
      </c>
    </row>
    <row r="4" spans="1:2">
      <c t="s" r="A4" s="4">
        <v>325</v>
      </c>
      <c t="n" r="B4" s="7">
        <v>13384</v>
      </c>
    </row>
    <row r="5" spans="1:2">
      <c t="s" r="A5" s="4">
        <v>326</v>
      </c>
      <c t="n" r="B5" s="6">
        <v>-1032</v>
      </c>
    </row>
    <row r="6" spans="1:2">
      <c t="s" r="A6" s="4">
        <v>327</v>
      </c>
      <c t="n" r="B6" s="6">
        <v>49</v>
      </c>
    </row>
    <row r="7" spans="1:2">
      <c t="s" r="A7" s="4">
        <v>52</v>
      </c>
      <c t="n" r="B7" s="7">
        <v>12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t="s" r="A1" s="1">
        <v>328</v>
      </c>
      <c t="s" r="B1" s="2">
        <v>1</v>
      </c>
    </row>
    <row r="2" spans="1:2">
      <c t="s" r="B2" s="2">
        <v>323</v>
      </c>
    </row>
    <row r="3" spans="1:2">
      <c t="s" r="A3" s="3">
        <v>329</v>
      </c>
    </row>
    <row r="4" spans="1:2">
      <c t="s" r="A4" s="4">
        <v>325</v>
      </c>
      <c t="n" r="B4" s="7">
        <v>8525</v>
      </c>
    </row>
    <row r="5" spans="1:2">
      <c t="s" r="A5" s="4">
        <v>327</v>
      </c>
      <c t="n" r="B5" s="6">
        <v>84</v>
      </c>
    </row>
    <row r="6" spans="1:2">
      <c t="s" r="A6" s="4">
        <v>52</v>
      </c>
      <c t="n" r="B6" s="7">
        <v>86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0</v>
      </c>
      <c t="s" r="B1" s="2">
        <v>2</v>
      </c>
      <c t="s" r="C1" s="2">
        <v>23</v>
      </c>
    </row>
    <row r="2" spans="1:3">
      <c t="s" r="A2" s="3">
        <v>174</v>
      </c>
    </row>
    <row r="3" spans="1:3">
      <c t="s" r="A3" s="4">
        <v>331</v>
      </c>
      <c t="n" r="B3" s="7">
        <v>411</v>
      </c>
      <c t="n" r="C3" s="7">
        <v>0</v>
      </c>
    </row>
    <row r="4" spans="1:3">
      <c t="s" r="A4" s="4">
        <v>332</v>
      </c>
      <c t="n" r="B4" s="6">
        <v>-23</v>
      </c>
      <c t="n" r="C4" s="6">
        <v>0</v>
      </c>
    </row>
    <row r="5" spans="1:3">
      <c t="s" r="A5" s="4">
        <v>333</v>
      </c>
      <c t="n" r="B5" s="7">
        <v>388</v>
      </c>
      <c t="n" r="C5"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23</v>
      </c>
    </row>
    <row r="2" spans="1:3">
      <c t="s" r="A2" s="3">
        <v>174</v>
      </c>
    </row>
    <row r="3" spans="1:3">
      <c t="s" r="A3" s="4">
        <v>335</v>
      </c>
      <c t="n" r="B3" s="7">
        <v>91</v>
      </c>
    </row>
    <row r="4" spans="1:3">
      <c t="s" r="A4" s="4">
        <v>336</v>
      </c>
      <c t="n" r="B4" s="6">
        <v>181</v>
      </c>
    </row>
    <row r="5" spans="1:3">
      <c t="s" r="A5" s="4">
        <v>337</v>
      </c>
      <c t="n" r="B5" s="6">
        <v>181</v>
      </c>
    </row>
    <row r="6" spans="1:3">
      <c t="s" r="A6" s="4">
        <v>338</v>
      </c>
      <c t="n" r="B6" s="6">
        <v>61</v>
      </c>
    </row>
    <row r="7" spans="1:3">
      <c t="s" r="A7" s="4">
        <v>339</v>
      </c>
      <c t="n" r="B7" s="6">
        <v>514</v>
      </c>
    </row>
    <row r="8" spans="1:3">
      <c t="s" r="A8" s="4">
        <v>340</v>
      </c>
      <c t="n" r="B8" s="6">
        <v>-36</v>
      </c>
    </row>
    <row r="9" spans="1:3">
      <c t="s" r="A9" s="4">
        <v>341</v>
      </c>
      <c t="n" r="B9" s="6">
        <v>478</v>
      </c>
    </row>
    <row r="10" spans="1:3">
      <c t="s" r="A10" s="4">
        <v>342</v>
      </c>
      <c t="n" r="B10" s="6">
        <v>-163</v>
      </c>
      <c t="n" r="C10" s="7">
        <v>0</v>
      </c>
    </row>
    <row r="11" spans="1:3">
      <c t="s" r="A11" s="4">
        <v>52</v>
      </c>
      <c t="n" r="B11" s="7">
        <v>315</v>
      </c>
      <c t="n" r="C11"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3</v>
      </c>
    </row>
    <row r="2" spans="1:3">
      <c t="s" r="A2" s="3">
        <v>344</v>
      </c>
    </row>
    <row r="3" spans="1:3">
      <c t="s" r="A3" s="4">
        <v>305</v>
      </c>
      <c t="n" r="B3" s="7">
        <v>14753</v>
      </c>
      <c t="n" r="C3" s="7">
        <v>23486</v>
      </c>
    </row>
    <row r="4" spans="1:3">
      <c t="s" r="A4" s="4">
        <v>345</v>
      </c>
    </row>
    <row r="5" spans="1:3">
      <c t="s" r="A5" s="3">
        <v>344</v>
      </c>
    </row>
    <row r="6" spans="1:3">
      <c t="s" r="A6" s="4">
        <v>346</v>
      </c>
      <c t="n" r="B6" s="6">
        <v>14753</v>
      </c>
      <c t="n" r="C6" s="6">
        <v>23486</v>
      </c>
    </row>
    <row r="7" spans="1:3">
      <c t="s" r="A7" s="4">
        <v>347</v>
      </c>
    </row>
    <row r="8" spans="1:3">
      <c t="s" r="A8" s="3">
        <v>344</v>
      </c>
    </row>
    <row r="9" spans="1:3">
      <c t="s" r="A9" s="4">
        <v>346</v>
      </c>
      <c t="n" r="B9" s="6">
        <v>14753</v>
      </c>
      <c t="n" r="C9" s="6">
        <v>23486</v>
      </c>
    </row>
    <row r="10" spans="1:3">
      <c t="s" r="A10" s="4">
        <v>348</v>
      </c>
    </row>
    <row r="11" spans="1:3">
      <c t="s" r="A11" s="3">
        <v>344</v>
      </c>
    </row>
    <row r="12" spans="1:3">
      <c t="s" r="A12" s="4">
        <v>346</v>
      </c>
      <c t="n" r="B12" s="6">
        <v>0</v>
      </c>
      <c t="n" r="C12" s="6">
        <v>0</v>
      </c>
    </row>
    <row r="13" spans="1:3">
      <c t="s" r="A13" s="4">
        <v>349</v>
      </c>
    </row>
    <row r="14" spans="1:3">
      <c t="s" r="A14" s="3">
        <v>344</v>
      </c>
    </row>
    <row r="15" spans="1:3">
      <c t="s" r="A15" s="4">
        <v>346</v>
      </c>
      <c t="n" r="B15" s="6">
        <v>0</v>
      </c>
      <c t="n" r="C15" s="6">
        <v>0</v>
      </c>
    </row>
    <row r="16" spans="1:3">
      <c t="s" r="A16" s="4">
        <v>306</v>
      </c>
    </row>
    <row r="17" spans="1:3">
      <c t="s" r="A17" s="3">
        <v>344</v>
      </c>
    </row>
    <row r="18" spans="1:3">
      <c t="s" r="A18" s="4">
        <v>305</v>
      </c>
      <c t="n" r="B18" s="6">
        <v>14753</v>
      </c>
      <c t="n" r="C18" s="6">
        <v>23486</v>
      </c>
    </row>
    <row r="19" spans="1:3">
      <c t="s" r="A19" s="4">
        <v>350</v>
      </c>
    </row>
    <row r="20" spans="1:3">
      <c t="s" r="A20" s="3">
        <v>344</v>
      </c>
    </row>
    <row r="21" spans="1:3">
      <c t="s" r="A21" s="4">
        <v>305</v>
      </c>
      <c t="n" r="B21" s="6">
        <v>14753</v>
      </c>
      <c t="n" r="C21" s="6">
        <v>23486</v>
      </c>
    </row>
    <row r="22" spans="1:3">
      <c t="s" r="A22" s="4">
        <v>351</v>
      </c>
    </row>
    <row r="23" spans="1:3">
      <c t="s" r="A23" s="3">
        <v>344</v>
      </c>
    </row>
    <row r="24" spans="1:3">
      <c t="s" r="A24" s="4">
        <v>305</v>
      </c>
      <c t="n" r="B24" s="6">
        <v>14753</v>
      </c>
      <c t="n" r="C24" s="6">
        <v>23486</v>
      </c>
    </row>
    <row r="25" spans="1:3">
      <c t="s" r="A25" s="4">
        <v>352</v>
      </c>
    </row>
    <row r="26" spans="1:3">
      <c t="s" r="A26" s="3">
        <v>344</v>
      </c>
    </row>
    <row r="27" spans="1:3">
      <c t="s" r="A27" s="4">
        <v>305</v>
      </c>
      <c t="n" r="B27" s="6">
        <v>0</v>
      </c>
      <c t="n" r="C27" s="6">
        <v>0</v>
      </c>
    </row>
    <row r="28" spans="1:3">
      <c t="s" r="A28" s="4">
        <v>353</v>
      </c>
    </row>
    <row r="29" spans="1:3">
      <c t="s" r="A29" s="3">
        <v>344</v>
      </c>
    </row>
    <row r="30" spans="1:3">
      <c t="s" r="A30" s="4">
        <v>305</v>
      </c>
      <c t="n" r="B30" s="7">
        <v>0</v>
      </c>
      <c t="n" r="C30"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78</v>
      </c>
      <c t="s" r="D1" s="2">
        <v>1</v>
      </c>
    </row>
    <row r="2" spans="1:5">
      <c t="s" r="B2" s="2">
        <v>2</v>
      </c>
      <c t="s" r="C2" s="2">
        <v>79</v>
      </c>
      <c t="s" r="D2" s="2">
        <v>2</v>
      </c>
      <c t="s" r="E2" s="2">
        <v>79</v>
      </c>
    </row>
    <row r="3" spans="1:5">
      <c t="s" r="A3" s="3">
        <v>355</v>
      </c>
    </row>
    <row r="4" spans="1:5">
      <c t="s" r="A4" s="4">
        <v>356</v>
      </c>
      <c t="n" r="B4" s="6">
        <v>196</v>
      </c>
      <c t="n" r="C4" s="6">
        <v>89</v>
      </c>
      <c t="n" r="D4" s="6">
        <v>174</v>
      </c>
      <c t="n" r="E4" s="6">
        <v>78</v>
      </c>
    </row>
    <row r="5" spans="1:5">
      <c t="s" r="A5" s="4">
        <v>357</v>
      </c>
      <c t="n" r="B5" s="6">
        <v>9254</v>
      </c>
      <c t="n" r="C5" s="6">
        <v>8755</v>
      </c>
      <c t="n" r="D5" s="6">
        <v>9254</v>
      </c>
      <c t="n" r="E5" s="6">
        <v>8755</v>
      </c>
    </row>
    <row r="6" spans="1:5">
      <c t="s" r="A6" s="4">
        <v>358</v>
      </c>
      <c t="n" r="B6" s="6">
        <v>9243</v>
      </c>
      <c t="n" r="C6" s="6">
        <v>8748</v>
      </c>
      <c t="n" r="D6" s="6">
        <v>9206</v>
      </c>
      <c t="n" r="E6" s="6">
        <v>8724</v>
      </c>
    </row>
    <row r="7" spans="1:5">
      <c t="s" r="A7" s="4">
        <v>359</v>
      </c>
      <c t="n" r="B7" s="6">
        <v>0</v>
      </c>
      <c t="n" r="C7" s="6">
        <v>0</v>
      </c>
      <c t="n" r="D7" s="6">
        <v>0</v>
      </c>
      <c t="n" r="E7" s="6">
        <v>0</v>
      </c>
    </row>
    <row r="8" spans="1:5">
      <c t="s" r="A8" s="4">
        <v>360</v>
      </c>
      <c t="n" r="B8" s="6">
        <v>9243</v>
      </c>
      <c t="n" r="C8" s="6">
        <v>8748</v>
      </c>
      <c t="n" r="D8" s="6">
        <v>9206</v>
      </c>
      <c t="n" r="E8" s="6">
        <v>8724</v>
      </c>
    </row>
    <row r="9" spans="1:5">
      <c t="s" r="A9" s="4">
        <v>100</v>
      </c>
      <c t="n" r="B9" s="7">
        <v>-6927</v>
      </c>
      <c t="n" r="C9" s="7">
        <v>-5379</v>
      </c>
      <c t="n" r="D9" s="7">
        <v>-16801</v>
      </c>
      <c t="n" r="E9" s="7">
        <v>-11552</v>
      </c>
    </row>
    <row r="10" spans="1:5">
      <c t="s" r="A10" s="4">
        <v>103</v>
      </c>
      <c t="n" r="B10" s="8">
        <v>-0.75</v>
      </c>
      <c t="n" r="C10" s="8">
        <v>-0.61</v>
      </c>
      <c t="n" r="D10" s="8">
        <v>-1.83</v>
      </c>
      <c t="n" r="E10" s="8">
        <v>-1.32</v>
      </c>
    </row>
    <row r="11" spans="1:5">
      <c t="s" r="A11" s="4">
        <v>361</v>
      </c>
    </row>
    <row r="12" spans="1:5">
      <c t="s" r="A12" s="3">
        <v>355</v>
      </c>
    </row>
    <row r="13" spans="1:5">
      <c t="s" r="A13" s="4">
        <v>362</v>
      </c>
      <c t="n" r="B13" s="6">
        <v>1632</v>
      </c>
      <c t="n" r="C13" s="6">
        <v>1755</v>
      </c>
      <c t="n" r="D13" s="6">
        <v>1647</v>
      </c>
      <c t="n" r="E13" s="6">
        <v>17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23</v>
      </c>
    </row>
    <row r="2" spans="1:3">
      <c t="s" r="A2" s="4">
        <v>364</v>
      </c>
      <c t="n" r="B2" s="11">
        <v>3.1</v>
      </c>
      <c t="n" r="C2" s="11">
        <v>3.1</v>
      </c>
    </row>
    <row r="3" spans="1:3">
      <c t="s" r="A3" s="4">
        <v>298</v>
      </c>
    </row>
    <row r="4" spans="1:3">
      <c t="s" r="A4" s="4">
        <v>365</v>
      </c>
      <c t="s" r="B4" s="4">
        <v>3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22"/>
    <col customWidth="1" max="3" min="3" width="9"/>
  </cols>
  <sheetData>
    <row r="1" spans="1:3">
      <c t="s" r="A1" s="1">
        <v>367</v>
      </c>
      <c t="s" r="B1" s="1">
        <v>368</v>
      </c>
      <c t="s" r="C1" s="2">
        <v>369</v>
      </c>
    </row>
    <row r="2" spans="1:3">
      <c t="s" r="A2" s="4">
        <v>370</v>
      </c>
      <c t="s" r="B2" s="4">
        <v>371</v>
      </c>
      <c t="n" r="C2" s="7">
        <v>-4817</v>
      </c>
    </row>
    <row r="3" spans="1:3">
      <c t="s" r="A3" s="4">
        <v>370</v>
      </c>
      <c t="s" r="B3" s="4">
        <v>371</v>
      </c>
      <c t="n" r="C3" s="7">
        <v>-69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78</v>
      </c>
      <c t="s" r="D1" s="2">
        <v>1</v>
      </c>
    </row>
    <row r="2" spans="1:5">
      <c t="s" r="B2" s="2">
        <v>2</v>
      </c>
      <c t="s" r="C2" s="2">
        <v>79</v>
      </c>
      <c t="s" r="D2" s="2">
        <v>2</v>
      </c>
      <c t="s" r="E2" s="2">
        <v>79</v>
      </c>
    </row>
    <row r="3" spans="1:5">
      <c t="s" r="A3" s="3">
        <v>108</v>
      </c>
    </row>
    <row r="4" spans="1:5">
      <c t="s" r="A4" s="4">
        <v>102</v>
      </c>
      <c t="n" r="B4" s="7">
        <v>-6949</v>
      </c>
      <c t="n" r="C4" s="7">
        <v>-4817</v>
      </c>
      <c t="n" r="D4" s="7">
        <v>-16890</v>
      </c>
      <c t="n" r="E4" s="7">
        <v>-8746</v>
      </c>
    </row>
    <row r="5" spans="1:5">
      <c t="s" r="A5" s="3">
        <v>109</v>
      </c>
    </row>
    <row r="6" spans="1:5">
      <c t="s" r="A6" s="4">
        <v>110</v>
      </c>
      <c t="n" r="B6" s="6">
        <v>934</v>
      </c>
      <c t="n" r="C6" s="6">
        <v>-91</v>
      </c>
      <c t="n" r="D6" s="6">
        <v>99</v>
      </c>
      <c t="n" r="E6" s="6">
        <v>-68</v>
      </c>
    </row>
    <row r="7" spans="1:5">
      <c t="s" r="A7" s="4">
        <v>111</v>
      </c>
      <c t="n" r="B7" s="6">
        <v>7</v>
      </c>
      <c t="n" r="C7" s="6">
        <v>-13</v>
      </c>
      <c t="n" r="D7" s="6">
        <v>17</v>
      </c>
      <c t="n" r="E7" s="6">
        <v>-17</v>
      </c>
    </row>
    <row r="8" spans="1:5">
      <c t="s" r="A8" s="4">
        <v>112</v>
      </c>
      <c t="n" r="B8" s="6">
        <v>941</v>
      </c>
      <c t="n" r="C8" s="6">
        <v>-104</v>
      </c>
      <c t="n" r="D8" s="6">
        <v>116</v>
      </c>
      <c t="n" r="E8" s="6">
        <v>-85</v>
      </c>
    </row>
    <row r="9" spans="1:5">
      <c t="s" r="A9" s="4">
        <v>113</v>
      </c>
      <c t="n" r="B9" s="7">
        <v>-6008</v>
      </c>
      <c t="n" r="C9" s="7">
        <v>-4921</v>
      </c>
      <c t="n" r="D9" s="7">
        <v>-16774</v>
      </c>
      <c t="n" r="E9" s="7">
        <v>-88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79</v>
      </c>
    </row>
    <row r="3" spans="1:3">
      <c t="s" r="A3" s="3">
        <v>115</v>
      </c>
    </row>
    <row r="4" spans="1:3">
      <c t="s" r="A4" s="4">
        <v>102</v>
      </c>
      <c t="n" r="B4" s="7">
        <v>-16890</v>
      </c>
      <c t="n" r="C4" s="7">
        <v>-8746</v>
      </c>
    </row>
    <row r="5" spans="1:3">
      <c t="s" r="A5" s="4">
        <v>101</v>
      </c>
      <c t="n" r="B5" s="6">
        <v>-89</v>
      </c>
      <c t="n" r="C5" s="6">
        <v>2806</v>
      </c>
    </row>
    <row r="6" spans="1:3">
      <c t="s" r="A6" s="4">
        <v>100</v>
      </c>
      <c t="n" r="B6" s="6">
        <v>-16801</v>
      </c>
      <c t="n" r="C6" s="6">
        <v>-11552</v>
      </c>
    </row>
    <row r="7" spans="1:3">
      <c t="s" r="A7" s="3">
        <v>116</v>
      </c>
    </row>
    <row r="8" spans="1:3">
      <c t="s" r="A8" s="4">
        <v>117</v>
      </c>
      <c t="n" r="B8" s="6">
        <v>1503</v>
      </c>
      <c t="n" r="C8" s="6">
        <v>924</v>
      </c>
    </row>
    <row r="9" spans="1:3">
      <c t="s" r="A9" s="4">
        <v>118</v>
      </c>
      <c t="n" r="B9" s="6">
        <v>0</v>
      </c>
      <c t="n" r="C9" s="6">
        <v>-1463</v>
      </c>
    </row>
    <row r="10" spans="1:3">
      <c t="s" r="A10" s="4">
        <v>119</v>
      </c>
      <c t="n" r="B10" s="6">
        <v>-170</v>
      </c>
      <c t="n" r="C10" s="6">
        <v>-25</v>
      </c>
    </row>
    <row r="11" spans="1:3">
      <c t="s" r="A11" s="4">
        <v>120</v>
      </c>
      <c t="n" r="B11" s="6">
        <v>4</v>
      </c>
      <c t="n" r="C11" s="6">
        <v>10</v>
      </c>
    </row>
    <row r="12" spans="1:3">
      <c t="s" r="A12" s="4">
        <v>121</v>
      </c>
      <c t="n" r="B12" s="6">
        <v>1068</v>
      </c>
      <c t="n" r="C12" s="6">
        <v>784</v>
      </c>
    </row>
    <row r="13" spans="1:3">
      <c t="s" r="A13" s="3">
        <v>122</v>
      </c>
    </row>
    <row r="14" spans="1:3">
      <c t="s" r="A14" s="4">
        <v>123</v>
      </c>
      <c t="n" r="B14" s="6">
        <v>3393</v>
      </c>
      <c t="n" r="C14" s="6">
        <v>-5456</v>
      </c>
    </row>
    <row r="15" spans="1:3">
      <c t="s" r="A15" s="4">
        <v>29</v>
      </c>
      <c t="n" r="B15" s="6">
        <v>-216</v>
      </c>
      <c t="n" r="C15" s="6">
        <v>-39</v>
      </c>
    </row>
    <row r="16" spans="1:3">
      <c t="s" r="A16" s="4">
        <v>124</v>
      </c>
      <c t="n" r="B16" s="6">
        <v>-209</v>
      </c>
      <c t="n" r="C16" s="6">
        <v>396</v>
      </c>
    </row>
    <row r="17" spans="1:3">
      <c t="s" r="A17" s="4">
        <v>125</v>
      </c>
      <c t="n" r="B17" s="6">
        <v>-2077</v>
      </c>
      <c t="n" r="C17" s="6">
        <v>-1555</v>
      </c>
    </row>
    <row r="18" spans="1:3">
      <c t="s" r="A18" s="4">
        <v>41</v>
      </c>
      <c t="n" r="B18" s="6">
        <v>-559</v>
      </c>
      <c t="n" r="C18" s="6">
        <v>762</v>
      </c>
    </row>
    <row r="19" spans="1:3">
      <c t="s" r="A19" s="4">
        <v>42</v>
      </c>
      <c t="n" r="B19" s="6">
        <v>-1763</v>
      </c>
      <c t="n" r="C19" s="6">
        <v>-1153</v>
      </c>
    </row>
    <row r="20" spans="1:3">
      <c t="s" r="A20" s="4">
        <v>43</v>
      </c>
      <c t="n" r="B20" s="6">
        <v>1073</v>
      </c>
      <c t="n" r="C20" s="6">
        <v>1741</v>
      </c>
    </row>
    <row r="21" spans="1:3">
      <c t="s" r="A21" s="4">
        <v>53</v>
      </c>
      <c t="n" r="B21" s="6">
        <v>-69</v>
      </c>
      <c t="n" r="C21" s="6">
        <v>-63</v>
      </c>
    </row>
    <row r="22" spans="1:3">
      <c t="s" r="A22" s="4">
        <v>126</v>
      </c>
      <c t="n" r="B22" s="6">
        <v>-14823</v>
      </c>
      <c t="n" r="C22" s="6">
        <v>-16689</v>
      </c>
    </row>
    <row r="23" spans="1:3">
      <c t="s" r="A23" s="4">
        <v>127</v>
      </c>
      <c t="n" r="B23" s="6">
        <v>-397</v>
      </c>
      <c t="n" r="C23" s="6">
        <v>5980</v>
      </c>
    </row>
    <row r="24" spans="1:3">
      <c t="s" r="A24" s="4">
        <v>128</v>
      </c>
      <c t="n" r="B24" s="6">
        <v>-15220</v>
      </c>
      <c t="n" r="C24" s="6">
        <v>-10709</v>
      </c>
    </row>
    <row r="25" spans="1:3">
      <c t="s" r="A25" s="3">
        <v>129</v>
      </c>
    </row>
    <row r="26" spans="1:3">
      <c t="s" r="A26" s="4">
        <v>130</v>
      </c>
      <c t="n" r="B26" s="6">
        <v>-9250</v>
      </c>
      <c t="n" r="C26" s="6">
        <v>-20251</v>
      </c>
    </row>
    <row r="27" spans="1:3">
      <c t="s" r="A27" s="4">
        <v>131</v>
      </c>
      <c t="n" r="B27" s="6">
        <v>17965</v>
      </c>
      <c t="n" r="C27" s="6">
        <v>9000</v>
      </c>
    </row>
    <row r="28" spans="1:3">
      <c t="s" r="A28" s="4">
        <v>132</v>
      </c>
      <c t="n" r="B28" s="6">
        <v>-425</v>
      </c>
      <c t="n" r="C28" s="6">
        <v>-367</v>
      </c>
    </row>
    <row r="29" spans="1:3">
      <c t="s" r="A29" s="4">
        <v>133</v>
      </c>
      <c t="n" r="B29" s="6">
        <v>43</v>
      </c>
      <c t="n" r="C29" s="6">
        <v>0</v>
      </c>
    </row>
    <row r="30" spans="1:3">
      <c t="s" r="A30" s="4">
        <v>134</v>
      </c>
      <c t="n" r="B30" s="6">
        <v>8333</v>
      </c>
      <c t="n" r="C30" s="6">
        <v>-11618</v>
      </c>
    </row>
    <row r="31" spans="1:3">
      <c t="s" r="A31" s="4">
        <v>135</v>
      </c>
      <c t="n" r="B31" s="6">
        <v>0</v>
      </c>
      <c t="n" r="C31" s="6">
        <v>22</v>
      </c>
    </row>
    <row r="32" spans="1:3">
      <c t="s" r="A32" s="4">
        <v>136</v>
      </c>
      <c t="n" r="B32" s="6">
        <v>8333</v>
      </c>
      <c t="n" r="C32" s="6">
        <v>-11596</v>
      </c>
    </row>
    <row r="33" spans="1:3">
      <c t="s" r="A33" s="3">
        <v>137</v>
      </c>
    </row>
    <row r="34" spans="1:3">
      <c t="s" r="A34" s="4">
        <v>138</v>
      </c>
      <c t="n" r="B34" s="6">
        <v>0</v>
      </c>
      <c t="n" r="C34" s="6">
        <v>74</v>
      </c>
    </row>
    <row r="35" spans="1:3">
      <c t="s" r="A35" s="4">
        <v>139</v>
      </c>
      <c t="n" r="B35" s="6">
        <v>-45</v>
      </c>
      <c t="n" r="C35" s="6">
        <v>-52</v>
      </c>
    </row>
    <row r="36" spans="1:3">
      <c t="s" r="A36" s="4">
        <v>140</v>
      </c>
      <c t="n" r="B36" s="6">
        <v>-168</v>
      </c>
      <c t="n" r="C36" s="6">
        <v>0</v>
      </c>
    </row>
    <row r="37" spans="1:3">
      <c t="s" r="A37" s="4">
        <v>141</v>
      </c>
      <c t="n" r="B37" s="6">
        <v>142</v>
      </c>
      <c t="n" r="C37" s="6">
        <v>108</v>
      </c>
    </row>
    <row r="38" spans="1:3">
      <c t="s" r="A38" s="4">
        <v>142</v>
      </c>
      <c t="n" r="B38" s="6">
        <v>-71</v>
      </c>
      <c t="n" r="C38" s="6">
        <v>130</v>
      </c>
    </row>
    <row r="39" spans="1:3">
      <c t="s" r="A39" s="4">
        <v>143</v>
      </c>
      <c t="n" r="B39" s="6">
        <v>0</v>
      </c>
      <c t="n" r="C39" s="6">
        <v>-5</v>
      </c>
    </row>
    <row r="40" spans="1:3">
      <c t="s" r="A40" s="4">
        <v>144</v>
      </c>
      <c t="n" r="B40" s="6">
        <v>-71</v>
      </c>
      <c t="n" r="C40" s="6">
        <v>125</v>
      </c>
    </row>
    <row r="41" spans="1:3">
      <c t="s" r="A41" s="4">
        <v>145</v>
      </c>
      <c t="n" r="B41" s="6">
        <v>9</v>
      </c>
      <c t="n" r="C41" s="6">
        <v>11</v>
      </c>
    </row>
    <row r="42" spans="1:3">
      <c t="s" r="A42" s="4">
        <v>146</v>
      </c>
      <c t="n" r="B42" s="6">
        <v>-6949</v>
      </c>
      <c t="n" r="C42" s="6">
        <v>-22169</v>
      </c>
    </row>
    <row r="43" spans="1:3">
      <c t="s" r="A43" s="4">
        <v>147</v>
      </c>
      <c t="n" r="B43" s="6">
        <v>11684</v>
      </c>
      <c t="n" r="C43" s="6">
        <v>37725</v>
      </c>
    </row>
    <row r="44" spans="1:3">
      <c t="s" r="A44" s="4">
        <v>148</v>
      </c>
      <c t="n" r="B44" s="6">
        <v>4735</v>
      </c>
      <c t="n" r="C44" s="6">
        <v>15556</v>
      </c>
    </row>
    <row r="45" spans="1:3">
      <c t="s" r="A45" s="3">
        <v>149</v>
      </c>
    </row>
    <row r="46" spans="1:3">
      <c t="s" r="A46" s="4">
        <v>150</v>
      </c>
      <c t="n" r="B46" s="7">
        <v>-95</v>
      </c>
      <c t="n" r="C46" s="7">
        <v>4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Natur</vt:lpstr>
      <vt:lpstr>Acquisition of Kulu Valley, Ltd</vt:lpstr>
      <vt:lpstr>Divestiture of Disc Publishing </vt:lpstr>
      <vt:lpstr>Stock-Based Compensation</vt:lpstr>
      <vt:lpstr>Income Taxes</vt:lpstr>
      <vt:lpstr>Marketable Securities</vt:lpstr>
      <vt:lpstr>Intangible Assets</vt:lpstr>
      <vt:lpstr>Financing Obligations</vt:lpstr>
      <vt:lpstr>Fair Value Measurements</vt:lpstr>
      <vt:lpstr>Computation of Net Loss From Co</vt:lpstr>
      <vt:lpstr>Contingencies</vt:lpstr>
      <vt:lpstr>Investment in Software Company</vt:lpstr>
      <vt:lpstr>Recently Issued Accounting Stan</vt:lpstr>
      <vt:lpstr>Acquisition of Kulu Valley, L20</vt:lpstr>
      <vt:lpstr>Divestiture of Disc Publishin21</vt:lpstr>
      <vt:lpstr>Stock-Based Compensation (Table</vt:lpstr>
      <vt:lpstr>Marketable Securities (Tables)</vt:lpstr>
      <vt:lpstr>Intangible Assets (Tables)</vt:lpstr>
      <vt:lpstr>Financing Obligations (Tables)</vt:lpstr>
      <vt:lpstr>Fair Value Measurements (Tables</vt:lpstr>
      <vt:lpstr>Computation of Net Loss From 27</vt:lpstr>
      <vt:lpstr>Basis of Presentation and Nat28</vt:lpstr>
      <vt:lpstr>Acquisition of Kulu Valley, L29</vt:lpstr>
      <vt:lpstr>Acquisition of Kulu Valley, L30</vt:lpstr>
      <vt:lpstr>Divestiture of Disc Publishin31</vt:lpstr>
      <vt:lpstr>Divestiture of Disc Publishin32</vt:lpstr>
      <vt:lpstr>Divestiture of Disc Publishin33</vt:lpstr>
      <vt:lpstr>Stock-Based Compensation (Sched</vt:lpstr>
      <vt:lpstr>Stock-Based Compensation (Sch35</vt:lpstr>
      <vt:lpstr>Income Taxes (Details)</vt:lpstr>
      <vt:lpstr>Marketable Securities (Narrativ</vt:lpstr>
      <vt:lpstr>Marketable Securities (Schedule</vt:lpstr>
      <vt:lpstr>Intangible Assets (Components I</vt:lpstr>
      <vt:lpstr>Intangible Assets (Intangible A</vt:lpstr>
      <vt:lpstr>Intangible Assets (Goodwill) (D</vt:lpstr>
      <vt:lpstr>Financing Obligations (Schedule</vt:lpstr>
      <vt:lpstr>Financing Obligations (Schedu43</vt:lpstr>
      <vt:lpstr>Fair Value Measurements (Schedu</vt:lpstr>
      <vt:lpstr>Computation of Net Loss From 45</vt:lpstr>
      <vt:lpstr>Investment in Software Company </vt:lpstr>
      <vt:lpstr>Uncategorized Items - qumu-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15:38Z</dcterms:created>
  <dcterms:modified xmlns:dcterms="http://purl.org/dc/terms/" xmlns:xsi="http://www.w3.org/2001/XMLSchema-instance" xsi:type="dcterms:W3CDTF">2015-08-07T15:15:38Z</dcterms:modified>
  <dc:title xmlns:dc="http://purl.org/dc/elements/1.1/">Untitled</dc:title>
  <dc:description xmlns:dc="http://purl.org/dc/elements/1.1/"/>
  <dc:subject xmlns:dc="http://purl.org/dc/elements/1.1/"/>
  <cp:keywords/>
  <cp:category/>
</cp:coreProperties>
</file>